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1. DESCRIPTION OF BUSINESS" sheetId="7" r:id="rId7"/>
    <s:sheet name="2. SIGNIFICANT ACCOUNTING POLIC" sheetId="8" r:id="rId8"/>
    <s:sheet name="3. INVENTORY" sheetId="9" r:id="rId9"/>
    <s:sheet name="4. FIXED ASSETS" sheetId="10" r:id="rId10"/>
    <s:sheet name="5. SHORT-TERM INDEBTEDNESS" sheetId="11" r:id="rId11"/>
    <s:sheet name="6. ACCOUNTS PAYABLE AND ACCRUED" sheetId="12" r:id="rId12"/>
    <s:sheet name="7. SHARE CAPITAL" sheetId="13" r:id="rId13"/>
    <s:sheet name="8. STOCK-BASED COMPENSATION PLA" sheetId="14" r:id="rId14"/>
    <s:sheet name="9. INCOME TAXES" sheetId="15" r:id="rId15"/>
    <s:sheet name="10. FINANCIAL INSTRUMENTS AND C" sheetId="16" r:id="rId16"/>
    <s:sheet name="11. SEGMENTED INFORMATION" sheetId="17" r:id="rId17"/>
    <s:sheet name="12. COMMITMENTS AND CONTINGENT " sheetId="18" r:id="rId18"/>
    <s:sheet name="13. RELATED PARTY TRANSACTIONS" sheetId="19" r:id="rId19"/>
    <s:sheet name="14. QUARTERLY DATA (UNAUDITED)" sheetId="20" r:id="rId20"/>
    <s:sheet name="Accounting Policies, by Policy " sheetId="21" r:id="rId21"/>
    <s:sheet name="2. SIGNIFICANT ACCOUNTING POL22" sheetId="22" r:id="rId22"/>
    <s:sheet name="3. INVENTORY (Tables)" sheetId="23" r:id="rId23"/>
    <s:sheet name="4. FIXED ASSETS (Tables)" sheetId="24" r:id="rId24"/>
    <s:sheet name="6. ACCOUNTS PAYABLE AND ACCRU25" sheetId="25" r:id="rId25"/>
    <s:sheet name="7. SHARE CAPITAL (Tables)" sheetId="26" r:id="rId26"/>
    <s:sheet name="8. STOCK-BASED COMPENSATION P27" sheetId="27" r:id="rId27"/>
    <s:sheet name="9. INCOME TAXES (Tables)" sheetId="28" r:id="rId28"/>
    <s:sheet name="10. FINANCIAL INSTRUMENTS AND29" sheetId="29" r:id="rId29"/>
    <s:sheet name="11. SEGMENTED INFORMATION (Tabl" sheetId="30" r:id="rId30"/>
    <s:sheet name="12. COMMITMENTS AND CONTINGEN31" sheetId="31" r:id="rId31"/>
    <s:sheet name="14. QUARTERLY DATA (UNAUDITED) " sheetId="32" r:id="rId32"/>
    <s:sheet name="2. SIGNIFICANT ACCOUNTING POL33" sheetId="33" r:id="rId33"/>
    <s:sheet name="2. SIGNIFICANT ACCOUNTING POL34" sheetId="34" r:id="rId34"/>
    <s:sheet name="2. SIGNIFICANT ACCOUNTING POL35" sheetId="35" r:id="rId35"/>
    <s:sheet name="2. SIGNIFICANT ACCOUNTING POL36" sheetId="36" r:id="rId36"/>
    <s:sheet name="2. SIGNIFICANT ACCOUNTING POL37" sheetId="37" r:id="rId37"/>
    <s:sheet name="3. INVENTORY (Details) - Schedu" sheetId="38" r:id="rId38"/>
    <s:sheet name="4. FIXED ASSETS (Details)" sheetId="39" r:id="rId39"/>
    <s:sheet name="4. FIXED ASSETS (Details) - Pro" sheetId="40" r:id="rId40"/>
    <s:sheet name="5. SHORT-TERM INDEBTEDNESS (Det" sheetId="41" r:id="rId41"/>
    <s:sheet name="6. ACCOUNTS PAYABLE AND ACCRU42" sheetId="42" r:id="rId42"/>
    <s:sheet name="7. SHARE CAPITAL (Details)" sheetId="43" r:id="rId43"/>
    <s:sheet name="7. SHARE CAPITAL (Details) - Sc" sheetId="44" r:id="rId44"/>
    <s:sheet name="8. STOCK-BASED COMPENSATION P45" sheetId="45" r:id="rId45"/>
    <s:sheet name="8. STOCK-BASED COMPENSATION P46" sheetId="46" r:id="rId46"/>
    <s:sheet name="8. STOCK-BASED COMPENSATION P47" sheetId="47" r:id="rId47"/>
    <s:sheet name="8. STOCK-BASED COMPENSATION P48" sheetId="48" r:id="rId48"/>
    <s:sheet name="8. STOCK-BASED COMPENSATION P49" sheetId="49" r:id="rId49"/>
    <s:sheet name="8. STOCK-BASED COMPENSATION P50" sheetId="50" r:id="rId50"/>
    <s:sheet name="9. INCOME TAXES (Details)" sheetId="51" r:id="rId51"/>
    <s:sheet name="9. INCOME TAXES (Details) - Sch" sheetId="52" r:id="rId52"/>
    <s:sheet name="9. INCOME TAXES (Details) - S53" sheetId="53" r:id="rId53"/>
    <s:sheet name="10. FINANCIAL INSTRUMENTS AND54" sheetId="54" r:id="rId54"/>
    <s:sheet name="10. FINANCIAL INSTRUMENTS AND55" sheetId="55" r:id="rId55"/>
    <s:sheet name="10. FINANCIAL INSTRUMENTS AND56" sheetId="56" r:id="rId56"/>
    <s:sheet name="11. SEGMENTED INFORMATION (Deta" sheetId="57" r:id="rId57"/>
    <s:sheet name="11. SEGMENTED INFORMATION (De58" sheetId="58" r:id="rId58"/>
    <s:sheet name="11. SEGMENTED INFORMATION (De59" sheetId="59" r:id="rId59"/>
    <s:sheet name="12. COMMITMENTS AND CONTINGEN60" sheetId="60" r:id="rId60"/>
    <s:sheet name="12. COMMITMENTS AND CONTINGEN61" sheetId="61" r:id="rId61"/>
    <s:sheet name="13. RELATED PARTY TRANSACTIONS " sheetId="62" r:id="rId62"/>
    <s:sheet name="14. QUARTERLY DATA (UNAUDITED63" sheetId="63" r:id="rId63"/>
  </s:sheets>
  <s:definedNames/>
  <s:calcPr calcId="124519" calcMode="auto" fullCalcOnLoad="1"/>
</s:workbook>
</file>

<file path=xl/sharedStrings.xml><?xml version="1.0" encoding="utf-8"?>
<sst xmlns="http://schemas.openxmlformats.org/spreadsheetml/2006/main" uniqueCount="611">
  <si>
    <t>Document And Entity Information - USD ($)</t>
  </si>
  <si>
    <t>12 Months Ended</t>
  </si>
  <si>
    <t>Mar. 31, 2016</t>
  </si>
  <si>
    <t>Jun. 10, 2016</t>
  </si>
  <si>
    <t>Sep. 30, 2015</t>
  </si>
  <si>
    <t>Document and Entity Information [Abstract]</t>
  </si>
  <si>
    <t>Entity Registrant Name</t>
  </si>
  <si>
    <t>XPLORE TECHNOLOGIE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6</t>
  </si>
  <si>
    <t>Document Fiscal Year Focus</t>
  </si>
  <si>
    <t>Document Fiscal Period Focus</t>
  </si>
  <si>
    <t>FY</t>
  </si>
  <si>
    <t>Consolidated Balance Sheets - USD ($) $ in Thousands</t>
  </si>
  <si>
    <t>Mar. 31, 2015</t>
  </si>
  <si>
    <t>CURRENT ASSETS:</t>
  </si>
  <si>
    <t>Cash and cash equivalents</t>
  </si>
  <si>
    <t>Accounts receivable, net</t>
  </si>
  <si>
    <t>Inventory, net</t>
  </si>
  <si>
    <t>Prepaid expenses and other current assets</t>
  </si>
  <si>
    <t>Total current assets</t>
  </si>
  <si>
    <t>Fixed assets, net</t>
  </si>
  <si>
    <t>Intangible assets, net</t>
  </si>
  <si>
    <t>Goodwill</t>
  </si>
  <si>
    <t>LIABILITIES:</t>
  </si>
  <si>
    <t>Accounts payable</t>
  </si>
  <si>
    <t>Accrued liabilities</t>
  </si>
  <si>
    <t>Deferred revenue and current warranty liabilities</t>
  </si>
  <si>
    <t>Total current liabilities</t>
  </si>
  <si>
    <t>Deferred revenue and non-current warranty liabilities</t>
  </si>
  <si>
    <t>Total liabilities</t>
  </si>
  <si>
    <t>Commitments and contingencies</t>
  </si>
  <si>
    <t xml:space="preserve"> </t>
  </si>
  <si>
    <t>STOCKHOLDERS’ EQUITY:</t>
  </si>
  <si>
    <t>Preferred Stock, par value $0.001 per share; authorized 5,000, and none, respectively; shares issued none and none, respectively</t>
  </si>
  <si>
    <t>Common Stock, par value $0.001 per share; authorized 15,000; shares issued 10,908 and 10,784, respectively</t>
  </si>
  <si>
    <t>Additional paid-in capital</t>
  </si>
  <si>
    <t>Accumulated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Operations - USD ($) $ in Thousands</t>
  </si>
  <si>
    <t>Revenue</t>
  </si>
  <si>
    <t>Cost of revenue</t>
  </si>
  <si>
    <t>Gross profit</t>
  </si>
  <si>
    <t>Expenses:</t>
  </si>
  <si>
    <t>Sales, marketing and support</t>
  </si>
  <si>
    <t>Product research, development and engineering</t>
  </si>
  <si>
    <t>General administration</t>
  </si>
  <si>
    <t>Income from operations</t>
  </si>
  <si>
    <t>Other income (expense):</t>
  </si>
  <si>
    <t>Interest expense</t>
  </si>
  <si>
    <t>Cost of integration</t>
  </si>
  <si>
    <t>Other income (expense)</t>
  </si>
  <si>
    <t>Income (loss) before income taxes</t>
  </si>
  <si>
    <t>Income tax (expense) benefit</t>
  </si>
  <si>
    <t>Net income (loss)</t>
  </si>
  <si>
    <t>Income (loss) per common share, primary (in Dollars per share)</t>
  </si>
  <si>
    <t>Income (loss) per common share, fully diluted (in Dollars per share)</t>
  </si>
  <si>
    <t>Weighted average number of common shares outstanding, primary (in Shares)</t>
  </si>
  <si>
    <t>Weighted average number of common shares outstanding, fully diluted (in Shares)</t>
  </si>
  <si>
    <t>Consolidated Statements of Stockholders ’ Equity - USD ($) $ in Thousands</t>
  </si>
  <si>
    <t>Common Stock [Member]</t>
  </si>
  <si>
    <t>Additional Paid-in Capital [Member]</t>
  </si>
  <si>
    <t>Retained Earnings [Member]</t>
  </si>
  <si>
    <t>Total</t>
  </si>
  <si>
    <t>Balances at Mar. 31, 2014</t>
  </si>
  <si>
    <t>Balances (in Shares) at Mar. 31, 2014</t>
  </si>
  <si>
    <t>Warrant issued for services</t>
  </si>
  <si>
    <t>Shares issued for ESPP</t>
  </si>
  <si>
    <t>Shares issued for ESPP (in Shares)</t>
  </si>
  <si>
    <t>Shares issued for exercise of stock options</t>
  </si>
  <si>
    <t>Shares issued for exercise of stock options (in Shares)</t>
  </si>
  <si>
    <t>Capital raise-net of fees</t>
  </si>
  <si>
    <t>Capital raise-net of fees (in Shares)</t>
  </si>
  <si>
    <t>Stock-based compensation</t>
  </si>
  <si>
    <t>Balances at Mar. 31, 2015</t>
  </si>
  <si>
    <t>Balances (in Shares) at Mar. 31, 2015</t>
  </si>
  <si>
    <t>Balances at Mar. 31, 2016</t>
  </si>
  <si>
    <t>Balances (in Shares) at Mar. 31, 2016</t>
  </si>
  <si>
    <t>Consolidated Statements of Cash Flows - USD ($) $ in Thousands</t>
  </si>
  <si>
    <t>Cash provided by (used in) operations:</t>
  </si>
  <si>
    <t>Items not affecting cash:</t>
  </si>
  <si>
    <t>Depreciation and amortization</t>
  </si>
  <si>
    <t>Provision for doubtful accounts</t>
  </si>
  <si>
    <t>Stock‑based compensation expense</t>
  </si>
  <si>
    <t>Equity instruments issued in exchange for services</t>
  </si>
  <si>
    <t>Changes in operating assets and liabilities:</t>
  </si>
  <si>
    <t>Accounts receivable</t>
  </si>
  <si>
    <t>Inventory</t>
  </si>
  <si>
    <t>Accounts payable and accrued liabilities, including deferred revenue</t>
  </si>
  <si>
    <t>Net cash provided by (used in) operating activities</t>
  </si>
  <si>
    <t>CASH FLOWS FROM INVESTING ACTIVITIES:</t>
  </si>
  <si>
    <t>Net cash received in purchase transaction</t>
  </si>
  <si>
    <t>Change in vendor liabilities</t>
  </si>
  <si>
    <t>Additions to fixed assets</t>
  </si>
  <si>
    <t>Net cash used in investing activities</t>
  </si>
  <si>
    <t>CASH FLOWS FROM FINANCING ACTIVITIES:</t>
  </si>
  <si>
    <t>Proceeds from short-term borrowings</t>
  </si>
  <si>
    <t>Repayment of short-term indebtedness</t>
  </si>
  <si>
    <t>Net proceeds on issuance of Common Stock</t>
  </si>
  <si>
    <t>Net cash provided by (used in) financing activities</t>
  </si>
  <si>
    <t>CHANGE IN CASH AND CASH EQUIVALENTS</t>
  </si>
  <si>
    <t>CASH AND CASH EQUIVALENTS, BEGINNING OF PERIOD</t>
  </si>
  <si>
    <t>CASH AND CASH EQUIVALENTS, END OF PERIOD</t>
  </si>
  <si>
    <t>SUPPLEMENTAL DISCLOSURE OF CASH FLOWS:</t>
  </si>
  <si>
    <t>Payments for interest</t>
  </si>
  <si>
    <t>Payments for income taxes, net of refunds</t>
  </si>
  <si>
    <t>1. DESCRIPTION OF BUSINESS</t>
  </si>
  <si>
    <t>Disclosure Text Block [Abstract]</t>
  </si>
  <si>
    <t>Nature of Operations [Text Block]</t>
  </si>
  <si>
    <t>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t>
  </si>
  <si>
    <t>2. SIGNIFICANT ACCOUNTING POLICIES</t>
  </si>
  <si>
    <t>Accounting Policies [Abstract]</t>
  </si>
  <si>
    <t>Organization, Consolidation, Basis of Presentation, Business Description and Accounting Policies [Text Block]</t>
  </si>
  <si>
    <t>2. SIGNIFICANT ACCOUNTING POLICIES
The consolidated financial statements were prepared using accounting principles generally accepted in the United States of America and reflect the following significant accounting policies:
a)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Motion A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6 million in certa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4,872
Identifiable intangible assets
2,130
6
Accounts payable and accrued liabilities
(13,805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
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b) Cash and cash equivalents and liquidity
Cash and cash equivalents comprise cash and highly liquid investments with original maturities of less than ninety days.
The Company had cash and cash equivalents of approximately $5.6 million at March 31, 2016, working capital of approximately $18.1 million and total equity of approximately $31.2 million. The Company’s management believes that it has adequate cash and cash equivalents on hand and cash flow from operations to finance its operations for at least 12 months.
The Company also has available a line of credit (Note 5).
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6 and 2015, the Company reported a loss in foreign currency transactions of $472 and $5, respectively.
c)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
d) 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
e) 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
f) 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the product has been shipped. Shipments are based on firm purchase orders from customers with stated terms. The shipping terms are F.O.B. shipping point. However, with our assumption of certain customer contracts in the Motion Acquisition, a number of our sales under those contracts are not recognized until the customer actually receives the goods. The shipping terms are F.O.B. shipping point.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s where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6 and 2015, the Company had deferred revenue of $8,390 and $1,415, respectively, from separately priced extended warranty contracts, of which $4,119 and $1,033, respectively, is reflected as a non-current liability on the accompanying consolidated balance sheets.
g) 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s Ended March 31,
2016
2015
Beginning balance
$
516
$
285
Aggregate changes for accrual related to guarantees issued
421
458
Aggregate changes to preexisting accruals
(20
)
(116
)
Aggregate reductions for payments made
(327
)
(111
)
Ending balance
$
590
$
516
Warranty recorded as a current liability
$
141
$
32
Warranty recorded as a non-current liability
$
449
$
484
h) 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6 and 2015.
i) 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
j) 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5,114 at March 31, 2016. The Company has not experienced any losses in such accounts.
Receivables are concentrated with a small number of customers. The Company maintains an allowance for doubtful accounts when deemed necessary. The allowance for doubtful accounts at March 31, 2016 and March 31, 2015 was $153 and $3,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
k) 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re was no need to calculate diluted earnings per share for the year ended March 31, 2016. Diluted earnings per share for the year ended March 31, 2015 are calculated by dividing net income by the weighted-average number of common shares used in the primary earnings per share calculation plus the number of common shares that would be issued assuming exercise or conversion of all potentially dilutive common shares outstanding, which were 135,381 and 20,000 shares related to dilutive options and warrants, respectively. The effects of the options granted under the Company’s option plans, the exercise of outstanding options and the exercise of outstanding warrants were excluded from the loss per share calculations for the year ended March 31, 2015 as their inclusion is anti-dilutive. Accordingly, diluted loss per share has not been presented.
The following securities were not considered in the earnings per share calculation at their common stock equivalent for the years ended:
March 31, 2016
March 31, 2015
Options
1,915,458
835,336
Warrants
120,000
103,750
2,035,458
939,086
l) Recent accounting pronouncement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
In March 2016, the Financial Accounting Standards Board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The Company is required to adopt the guidance in the first quarter of fiscal 2018. Earlier adoption is permitted. The Company is currently evaluating the timing and the impact of this guidance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required to adopt the guidance in the first quarter of fiscal 2020 using a modified retrospective approach. The Company is currently evaluating the timing and the impact of this guidance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timing and the impact of this guidance on its consolidated financial statements.
In November 2015, the FASB issued ASC Update No. 2015-17, "Balance Sheet Classification of Deferred Taxes" ("ASC 2015-17") which requires all deferred tax assets and liabilities, including related valuation allowances, be classified as non-current on the consolidated balance sheets. ASC 2015-17 may be adopted prospectively or retrospectively and is effective for annual reporting periods (including interim periods therein) beginning after December 15, 2016 with early adoption permitted. The Company does not expect the adoption of ASC 2015-17 to have a material impact on its financial statements.
In July 2015, the FASB issued ASC Update No. 2015-11, "Simplifying the Measurement of Inventory" ("ASC 2015-11") which requires that inventory be measured at the lower of cost and net realizable value. ASC 2015-11 should be adopted prospectively and is effective for annual reporting periods (including interim periods therein) beginning after December 15, 2016 with early adoption permitted. The Company does not expect the adoption of ASC 2015-11 to have a material impact on its financial statements.
In April 2015, the FASB issued Accounting Standards Codification ("ASC") Update 2015-03, "Simplifying the Presentation of Debt Issuance Costs" ("ASC 2015-03") which requires that debt issuance costs related to a recognized debt liability be presented in the balance sheet as a direct deduction from the carrying amount of that debt liability, consistent with debt discounts. In August 2015, the FASB issued ASC Update No. 2015-15, "Presentation and Subsequent Measurement of Debt Issuance Costs Associated with Line-of-Credit Arrangements," ("ASC 2015-15"). ASC 2015-15 provides additional guidance to ASC 2015-03, which did not address presentation or subsequent measurement of debt issuance costs related to line-of-credit arrangements. ASC 2015-03 requires retrospective adoption and is effective for annual reporting periods (including interim periods therein) beginning after December 15, 2015 with early adoption permitted. The Company does not expect the adoption of ASC 2015-03 to have a material impact on its financial statements.
In April 2015, the FASB issued ASC Update No. 2015-05, "Customer's Accounting for Fees Paid in a Cloud Computing Arrangement" ("ASC 2015-05") which provides additional guidance to customers about whether a cloud computing arrangement includes a software license. Under ASC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Entities can use either of two methods: (i) prospectively to all arrangements entered into or materially modified after the effective date; or (ii) retrospectively providing certain additional disclosures as defined per ASC 2015-05. ASC 2015-05 is effective for annual reporting periods (including interim periods therein) beginning after December 15, 2015 with early adoption permitted. The Company does not expect the adoption of ASC 2015-05 to have a material impact on its financial statements.
In February 2015, the FASB issued ASU No. 2015-02, “Consolidation (Topic 810): Amendments to the Consolidation Analysis” (ASU 2015-02).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rivate business entities for fiscal years, and for interim periods within those fiscal years beginning after December 15, 2016. This ASU may be adopted using a full retrospective approach or a modified retrospective approach by recording a cumulative effect adjustment to equity as of the beginning of the fiscal year of adoption. ASU 2015-02 will be effective for us beginning in fiscal 2017. The Company is currently evaluating the impact that the adoption of ASU 2015-02 may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8; however, a delay in the effective date is currently being considered by the FASB, which the Company expects will result in at least a one year deferral. The FASB may also permit companies to adopt ASU 2014-09 early, but not before the original public company effective date (that is, annual periods beginning after December 15, 2016). The Company is currently evaluating the impact that the adoption of ASU 2014-09 may have on its consolidated financial statements.</t>
  </si>
  <si>
    <t>3. INVENTORY</t>
  </si>
  <si>
    <t>Inventory Disclosure [Abstract]</t>
  </si>
  <si>
    <t>Inventory Disclosure [Text Block]</t>
  </si>
  <si>
    <t>3. INVENTORY
March 31,
2016
2015
Finished goods
$
9,145
$
5,687
Computer components
5,713
2,196
Total inventory
$
14,858
$
7,883</t>
  </si>
  <si>
    <t>4. FIXED ASSETS</t>
  </si>
  <si>
    <t>Property, Plant and Equipment [Abstract]</t>
  </si>
  <si>
    <t>Property, Plant and Equipment Disclosure [Text Block]</t>
  </si>
  <si>
    <t>4. FIXED ASSETS
March 31,
2016
2015
Cost
Tooling and fixtures
$
2,872
$
2,546
Office equipment and leasehold improvements
1,109
1,080
Computer equipment and demonstration units
801
662
Computer software
715
662
5,497
4,950
Accumulated depreciation
Tooling and fixtures
2,170
1,660
Office equipment and leasehold improvements
1,064
1,054
Computer equipment and demonstration units
583
548
Computer software
677
658
4,494
3,920
Total fixed assets, net
$
1,003
$
1,030
Depreciation and amortization expense was $1,730 and $919 during the years ended March 31, 2016 and 2015, respectively.</t>
  </si>
  <si>
    <t>5. SHORT-TERM INDEBTEDNESS</t>
  </si>
  <si>
    <t>Debt Disclosure [Abstract]</t>
  </si>
  <si>
    <t>Debt Disclosure [Text Block]</t>
  </si>
  <si>
    <t>5. SHORT-TERM INDEBTEDNESS
On December 10, 2009, the Company’s wholly‑owned subsidiary entered into an Accounts Receivable Purchasing Agreement (as amended to date, the “ARPA”) with DSCH Capital Partners, LLC d/b/a Far West Capital (“FWC”). Pursuant to the ARPA, FWC could purchase, in its sole discretion, eligible accounts receivable of the Company’s subsidiary on a revolving basis, up to a maximum of $8,500, with full recourse for the face amount of such eligible receivables.
On April 17, 2015, the Company terminated the ARPA and entered into a new credit agreement
in connection with the consummation of the Motion Acquisition. There were no borrowings under the ARPA immediately prior to such termination. The Company and its wholly-owned subsidiary entered into a Loan and Security Agreement with Square 1 (the “Square 1 Credit Agreement”) pursuant to which Square 1 agreed to provide revolving loans of up to an aggregate principal amount of $15 million to the Company’s subsidiary. The Square 1 Credit Agreement has a two-year term. Payment and performance under the Square 1 Credit Agreement is secured by a first priority security interest in and to substantially all of the assets of the Company and its subsidiaries. Pursuant to the Square 1 Credit Agreement, the loans consist of formula revolving loans and non-formula revolving loans. The maximum amount of formula revolving loans outstanding at any one time cannot exceed the lesser of $15 million or 85% of eligible accounts receivable of the Company’s subsidiary. The maximum amount of non-formula revolving loans outstanding at any one time cannot exceed $4 million through April 16, 2016, and thereafter steps-down in $480,000 increments every three months until the cap reaches $2.08 million, which will be maximum allowable amount outstanding at any one time thereafter until the maturity date.
The interest rate on the loans is variable, and will be equal to the prime rate in effect from time to time plus 1.25% per annum, provided that the interest rate on any day shall not be less than 4.5% per annum. As of April 17, 2015, the outstanding principal amount of loans drawn under the Square 1 Credit Agreement was approximately $9 million, which the Company’s subsidiary used to fund the cash portion of the purchase price of the Motion Acquisition.
The Square 1 Credit Agreement contains a financial covenant regarding liquidity, which is tested monthly. Failure to meet such covenant or the triggering of other events of default could result in acceleration of all payment obligations and the termination of the obligations of Square 1 to make loans and extend credit under the Square 1 Credit Agreement. The Square 1 Credit Agreement contains certain representations and warranties that must be made and certain other conditions that must be met for the Company and its subsidiary to cause Square 1 to make loans. The Square 1 Credit Agreement also contains customary affirmative and negative covenants, events of default and remedies upon default including acceleration.
On March 31, 2016, there were no borrowings under the Square 1 Credit Agreement.</t>
  </si>
  <si>
    <t>6. ACCOUNTS PAYABLE AND ACCRUED LIABILITIES</t>
  </si>
  <si>
    <t>Disclosure Text Block Supplement [Abstract]</t>
  </si>
  <si>
    <t>Accounts Payable, Accrued Liabilities, and Other Liabilities Disclosure, Current [Text Block]</t>
  </si>
  <si>
    <t>6. ACCOUNTS PAYABLE AND ACCRUED LIABILITIES
March 31,
2016
2015
Accounts payable
$
9,611
$
2,570
Accrued liabilities
3,409
2,024
Deferred revenue and non-current warranty liabilities
4,413
414
Total
$
17,433
$
5,008</t>
  </si>
  <si>
    <t>7. SHARE CAPITAL</t>
  </si>
  <si>
    <t>Stockholders' Equity Note [Abstract]</t>
  </si>
  <si>
    <t>Stockholders' Equity Note Disclosure [Text Block]</t>
  </si>
  <si>
    <t>7. SHARE CAPITAL
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shares of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
Year-ended March 31, 2015
On March 12, 2013, the Company filed a shelf registration statement on Form S-3, which was declared effective on March 27, 2013.
On March 9, 2015, pursuant to a prospectus supplement to the shelf registration statement, the Company completed the closing of the public offering of 2,300,000 shares of common stock, including the full exercise of the underwriter’s over-allotment option, at an offering price of $6.00 per share, and received gross proceeds of approximately $13,800. The Company incurred costs of approximately $1,289 associated with the public offering of the Company’s common stock. The costs consist of the underwriting discount, professional fees, primarily legal, and costs associated with marketing the public offering, primarily travel. These costs were charged against the gross proceeds of the public offering of the Company’s common stock.
Warrants Outstanding
At March 31, 2016, there were warrants outstanding to purchase an aggregate of 120,000 shares of the Company’s common stock outstanding, all of which are fully exercisable as detailed in the table below:
Number of Warrants/Number Exercisable
Exercise Price (1)
Expiration Date
20,000
$
5.00 to $5.75
May 31, 2016
100,000
$
6.25
October 24, 2017
(1)
Exercise price may change subject to anti-dilutive terms.</t>
  </si>
  <si>
    <t>8. STOCK-BASED COMPENSATION PLAN</t>
  </si>
  <si>
    <t>Disclosure of Compensation Related Costs, Share-based Payments [Abstract]</t>
  </si>
  <si>
    <t>Disclosure of Compensation Related Costs, Share-based Payments [Text Block]</t>
  </si>
  <si>
    <t>8. STOCK‑BASED COMPENSATION PLAN
a) Stock Options
On July 28, 2009, the Company’s board of directors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2009 Stock Plan became effective as of June 10, 2009 and was approved by the Company’s stockholders on January 14, 2010.
At March 31, 2016, the maximum aggregate number of shares of common stock reserved for issuance upon the exercise of all options granted under the 2009 Stock Plan may not exceed 1,687,500 shares. The options under the 2009 Stock Plan generally vest over a three-year period in equal annual amounts and expire five years after the issuance date.
The Board of Directors approved the following grants of options:
Grants To:
Directors
Officers
Non-Officer Employees
Month of Grant
Shares
Ex. Price
Shares
Ex. Price
Shares
Ex. Price
June 2014
-
-
-
-
45,000/10,000
$
6.28/$6.16
August 2014
-
-
-
-
20,000
$
6.28
November 2014
-
-
-
-
5,000
$
5.90
February 2015
-
-
-
-
20,000
$
6.58
February 2015
-
-
-
-
5,000/5,000
$
6.69/$7.09
March 2015
197,865
$
6.00
344,200
$
6.00
-
-
April 2015
115,374
$
6.38
125,000
$
6.38
-
-
November 2015
-
-
209,282
$
5.49
40,000/20,000
$
5.49/$5.91
A summary of the activity in the 2009 Stock Plan during the years ended March 31, 2016 and 2015 is as follows:
Years Ended March 31,
2016
2015
Options
Weighted
Options
Weighted
Outstanding at beginning of year
1,905,405
$
6.30
1,366,562
$
6.55
Granted
509,656
$
5.93
652,065
$
6.03
Exercised
(101,330
)
$
4.59
(41,596
)
$
3.44
Forfeited
(398,273
)
$
10.55
(71,626
)
$
10.32
Outstanding and expected to vest at end of year
1,915,458
$
5.40
1,905,405
$
6.30
In fiscal 2016, options to purchase 101,330 shares of common stock were exercised, pursuant to which the Company received $465 of cash. The intrinsic value and tax benefit realized for options exercised in the year ended March 31, 2016 was $101. In fiscal 2015, options to purchase 41,596 shares of common stock were exercised, pursuant to which the Company received $144 of cash. The intrinsic value and tax benefit realized for options exercised in the year ended March 31, 2015, was $72.
At March 31, 2016, the total number of shares of common stock issued in connection with the exercise of options since the inception of the 2009 Stock Plan is 171,927 and the total number of shares of common stock issued in connection with the vesting of restricted stock awards under the 2009 Stock Plan is 4,268.
A summary of the options outstanding and exercisable at March 31, 2016 is as follows:
Options Outstanding and Expected to Vest
Options Exercisable
Range of Exercise Prices
Number Outstanding
Weighted Average
Number Exercisable
Weighted Average
$
3.44–4.99
306,737
2.5
191,742
2.5
$
5.00–7.50
1,603,721
5.1
697,243
4.8
$
7.51–20.00
5,000
0.7
5,000
0.7
1,915,458
4.7
893,985
4.4
At March 31, 2016, the weighted average exercise price of options exercisable is $5.01.
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5
7.0 yrs
63
%
1.93
%
4.5 yrs
54
%
1.60
%
3.0 yrs
49
%
0.71
%
Fiscal 2016
7.0 yrs
63
%
1.93
%
4.5 yrs
54
%
1.60
%
3.0 yrs
49
%
0.71
%
There were assumed to be no dividends paid to holders of the Company’s common stock for either year.
The Company recorded stock compensation cost of $2,156 and $684 for the years ended March 31, 2016 and 2015, respectively. This expense was recorded in the employee related functional classification. Compensation expense has been determined based on the fair value at the grant date for options granted in the current fiscal year. The future compensation expense to be recognized for unvested option grants at March 31, 2016 was $992, which is to be recognized over the next three years.
As all stock options were at strike prices greater than the market price of $3.49 as of March 21, 2016, they had no intrinsic value. The weighted average grant date fair value of options granted during the year ended March 31, 2016 was $2.68 per share.
b) 2009 Employee Stock Purchase Plan
The Company’s Board of Directors approved an employee stock purchase plan that was implemented on January 1, 2009 and approved by the Company’s stockholders on November 4, 2009 (the “ESPP”). The offering price per common share and number of common shares purchased for the years ended March 31, 2016 and 2015 are as follows:
Years Ended March 31,
2016
2015
Offering Price per Common Share
$
6.03
$
6.03
Common Shares Purchased
20,390
12,660</t>
  </si>
  <si>
    <t>9. INCOME TAXES</t>
  </si>
  <si>
    <t>Income Tax Disclosure [Abstract]</t>
  </si>
  <si>
    <t>Income Tax Disclosure [Text Block]</t>
  </si>
  <si>
    <t>9. INCOME TAXES
The tax effect of temporary differences that give rise to future income tax assets are as follows:
Years Ended March 31,
2016
2015
Deferred income tax assets:
Net operating losses
$
26,258
$
28,179
Accrued liabilities
207
192
Deferred revenue
746
495
Inventory allowance
492
367
Other items
179
32
Valuation allowance
(27,882
)
(29,265
)
Deferred tax asset
$
—
$
—
The provision for income taxes varies from the expected provision at statutory rates for the following reasons:
Years Ended March 31,
2016
2015
Combined basic US statutory rates
35
%
35
%
Income taxes (recovery) based on the above rates
$
(127
)
$
101
Increase in income taxes resulting from:
Permanent difference—stock compensation
719
214
Permanent difference—meals &amp; entertainment
40
21
Tax rate differences
54
(43
)
Other
(199
)
(30
)
Change in valuation allowance
(493
)
(224
)
Income tax expense (benefit)
$
(6
)
$
39
The income tax benefit of $6 for fiscal year 2016 represents a true up of the prior year accrual to actual. The prior year had federal income taxes due to the alternative minimum tax computation’s limitation of the utilization of net operating loss carry forwards and the alternative minimum tax rate of 20%.
The Company has accumulated net operating losses for income tax purposes totaling approximately $78,632, which under certain conditions, may be carried forward and applied to reduce future year’s taxable income. Such losses may be subject to limitation under IRC Section 382 if there was a change in control as defined by the Internal Revenue Service. The potential benefit associated with these losses is not reflected in these statements as management does not believe that recovery is more likely than not. The right to claim these losses will expire beginning 2018.
Tax years that remain open for examination by the Internal Revenue Service include 2011, 2012, 2013 and 2014.</t>
  </si>
  <si>
    <t>10. FINANCIAL INSTRUMENTS AND CREDIT RISK</t>
  </si>
  <si>
    <t>Risks and Uncertainties [Abstract]</t>
  </si>
  <si>
    <t>Concentration Risk Disclosure [Text Block]</t>
  </si>
  <si>
    <t>10. FINANCIAL INSTRUMENTS AND CREDIT RISK
Interest rate risk
At March 31, 2016, the interest rate on the loans under the Loan and Security Agreement with Square 1
is variable, and will be equal to the prime rate in effect from time to time plus 1.25% per annum, provided that the interest rate on any day shall not be less than 4.5% per annum. As of March 31, 2016, there was no balance on the loan facility with Square 1.
Foreign exchange risk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year ended March 31, 2016 and 2015, the Company reported a loss in foreign currency transactions of $472 and $5, respectively. The Company’s foreign currency transactions and accounts receivable balances as of March 31, 2016 were as follows:
Year Ended March 31,
2016
2016
AR
Sales
Australian Dollar
$
277
$
4,734
British Pound
$
128
$
2,204
Canadian Dollar
$
859
$
4,625
Euro
$
520
$
7,381
New Zealand Dollar
$
3
$
594
Swiss Franc
$
8
$
1,099
Credit risk
Information regarding the Company’s accounts receivable credit risk is as follows:
As of
Accounts
Number of Customers with
Customer Share as a
Percentage Share of Total
2016
$
14.3
2
42
%
42
%
2015
$
6.6
3
49
%
49
%
The receivables representing 42% of the accounts receivable balance at March 31, 2016 was subsequently collected.
Supplier Risk
The Company relies on a two suppliers for the majority of its finished goods. At March 31, 2016 and 2015, the Company owed the suppliers $6,606 and $2,423, respectively, which was recorded as accounts payable and accrued liabilities. The inventory purchases and engineering services from these suppliers for the years ended March 31, 2016 and 2015 were $48,017 and $23,317, respectively.</t>
  </si>
  <si>
    <t>11. SEGMENTED INFORMATION</t>
  </si>
  <si>
    <t>Segment Reporting [Abstract]</t>
  </si>
  <si>
    <t>Segment Reporting Disclosure [Text Block]</t>
  </si>
  <si>
    <t>11. SEGMENTED INFORMATION
The Company operates in one segment, the sale of rugged mobile tablet PC systems. Approximately 68% of the Company’s revenue for fiscal 2016 was derived from sales in the United States. For the fiscal year ended March 31, 2015, the United States accounted for 82% of the revenue.
The distribution of revenue by country is segmented as follows:
Years Ended March 31,
2016
2015
Revenue by country:
United States
$
68,825
$
34,964
All other countries
31,705
7,675
$
100,530
$
42,639
The Company has a variety of customers and in any given year a single customer can account for a significant portion of sales. For the year ended March 31, 2016, the Company had two customers that had sales that were greater than 10% of total revenue, and these two customers were located in the United States. For the year ended March 31, 2015, the Company had three customers that had sales that were greater than 10% of total revenue, and all three customers were located in the United States. The percentages of total revenue from these customers are as follows:
Fiscal Year
Total
Number of Customers
Customer
Percentage Share of
2016
$
100.5
2
34
%
34
%
2015
$
42.6
3
46
%
46
%
Substantially all of the Company’s capital assets are owned by its wholly-owned subsidiary, Xplore Technologies Corporation of America, a Delaware corporation. No more than 10% of the Company’s assets were located in any country, other than the United States, during each of the years ended March 31, 2016 and 2015.</t>
  </si>
  <si>
    <t>12. COMMITMENTS AND CONTINGENT LIABILITIES</t>
  </si>
  <si>
    <t>Commitments and Contingencies Disclosure [Abstract]</t>
  </si>
  <si>
    <t>Commitments and Contingencies Disclosure [Text Block]</t>
  </si>
  <si>
    <t>12. COMMITMENTS AND CONTINGENT LIABILITIES
a) Premises
The Company maintains its corporate functions, along with sales support, marketing and finance at a leased facility totaling approximately 16,228 square feet at 8601 Ranch Road 2222, Building II, Austin, Texas 78730. This lease expires on June 30, 2020 and has a current annual base rent, before reimbursable operating expenses, of approximately $235,000. The Company maintains its engineering and operating groups at a leased facility totaling 21,700 square feet at 14000 Summit Drive, Suite 900, Austin, Texas, 78728. This lease expires on August 31, 2019, and has a current annual base rent, before reimbursable operating expenses, of approximately $228,000. As a result of the Motion Acquisition, during fiscal year 2016 the Company occupied, with the consent of the landlord, a portion of Motion’s former leased facility at 8601 RR 2222, Building II, Austin, Texas, where Motion maintained its corporate functions, along with sales support, marketing, finance, engineering and operating groups. The Company did not assume Motion’s lease for the facility, and in fiscal year 2016 negotiated the terms of a new lease with the landlord as described above for a portion of Motion’s former space. The Company believes that its present facilities are suitable for its existing and planned operations.
Rent expense for the years ended March 31, 2016 and 2015 was $1,002 and $298, respectively.
Minimum annual payments by fiscal year required under all of the Company’s operating leases are:
2017
$ 757
2018
753
2019
767
2020
504
$
2,781
b) Purchase commitment
At March 31, 2016, the Company had purchase obligations extending into fiscal 2017 of approximately $20,109 related to inventory and product development items.
c) Litigation
Except as set forth below, at March 31, 2016, the Company and its subsidiaries were not involved in any legal actions.
Since the closing of the Motion Acquisition, three companies have filed lawsuits against the Company and Motion for alleged infringement of the claimant’s patent by Motion's products and the Company’s existing products. The Company believes the claims are without merit and intends to pursue its defenses against those claims, and does not believe that these proceedings will have a material adverse impact on the Company’s financial condition or results of operations. The Company subsequently settled one of the lawsuits by entering into a license agreement with a modest one-time payment.[?]</t>
  </si>
  <si>
    <t>13. RELATED PARTY TRANSACTIONS</t>
  </si>
  <si>
    <t>Related Party Transactions [Abstract]</t>
  </si>
  <si>
    <t>Related Party Transactions Disclosure [Text Block]</t>
  </si>
  <si>
    <t>13. RELATED PARTY TRANSACTIONS
During the fiscal year ended March 31, 2016 and 2015, the Company purchased approximately $117 and $314, respectively, in components for its tablet PCs from Ember Industries, Inc., a contract manufacturer. Thomas F. Leonardis, a member of the Board of Directors, is the Chairman and Chief Executive Offic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On May 1, 2015, the Board of Directors amended the Company’s transaction bonus pool such that the 15% formerly unallocated portion of the transactional bonus pool was allocated to Mr. Sassower and Mr. Goren. In November 2015, the Board of Directors reconsidered the reallocation of the pool and returned that portion of the pool to the unallocated portion.
In April 2015, the Board of Directors approved an increase in annual fees paid to SG Phoenix LLC, an affiliate, for services to be rendered from $200 to $288 effective April 1, 2015. The Board of Directors also approved a discretionary bonus payment of $100 to SG Phoenix LLC for each of the fiscal years ended March 31, 2016 and 2015, respectively, for services rendered by Philip S. Sassower as the Company’s chief executive officer. General administration expense includes an expense of $388 and $300 for the years ended March 31, 2016 and 2015, respectively, respectively for these fees.
On April 7, 2016, the Board of Directors approved grants of options to purchase a total of 240,374 shares of the Company’s common stock, with an exercise price of $6.38, to certain of the Company’s officers and directors, of which options to purchase 87,437 shares were granted to Mr. Sassower, and options to purchase 27,937 shares were granted to Mr. Goren. The options vest in on the first anniversary of the date of grant, and have a term of seven and one half years from the date of the grant.
On June 12, 2012, the Board of Directors approved the payment to each member of our Board of Directors of an annual fee of $10. On November 4, 2013, the Board of Directors approved the payment of an additional annual fee to each member of the Board of Director’s audit committee and compensation committee, in the amount of $4 for each committee on which such member serves, effective October 1, 2013. General administration expense includes an expense of $84 for each of the years ended March 31, 2016 and 2015, respectively, relating to these fees.</t>
  </si>
  <si>
    <t>14. QUARTERLY DATA (UNAUDITED)</t>
  </si>
  <si>
    <t>Quarterly Financial Information Disclosure [Abstract]</t>
  </si>
  <si>
    <t>Quarterly Financial Information [Text Block]</t>
  </si>
  <si>
    <t>14. QUARTERLY DATA (UNAUDITED)
The unaudited selected quarterly results of operations are as follows (in thousands, except for per share amounts)
Quarter
First
Second
Third
Fourth
Year
2016
Revenue
$
24,043
$
28,853
$
27,023
$
20,611
$
100,530
Gross profit %
33.9
%
28.1
%
32.7
%
30.3
%
31.2
%
Operating income (loss)
$
369
$
403
$
1,267
$
(986
)
$
1,053
Basic and diluted earnings (loss) per share
$
(0.02
)
$
0.01
$
0.07
$
(0.09
)
$
(0.03
)
2015
Revenue
$
8,267
$
7,522
$
16,443
$
10,407
$
42,639
Gross profit %
37.1
%
30.1
%
35.7
%
29.9
%
33.6
%
Operating income (loss)
$
(532
)
$
(1,163
)
$
2,449
$
(427
)
$
327
Basic and diluted earnings (loss) per share
$
(0.07
)
$
(0.14
)
$
0.28
$
(0.05
)
$
0.03</t>
  </si>
  <si>
    <t>Accounting Policies, by Policy (Policies)</t>
  </si>
  <si>
    <t>Cost of Sales, Policy [Policy Text Block]</t>
  </si>
  <si>
    <t>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s Ended March 31,
2016
2015
Beginning balance
$
516
$
285
Aggregate changes for accrual related to guarantees issued
421
458
Aggregate changes to preexisting accruals
(20
)
(116
)
Aggregate reductions for payments made
(327
)
(111
)
Ending balance
$
590
$
516
Warranty recorded as a current liability
$
141
$
32
Warranty recorded as a non-current liability
$
449
$
484</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Business Combinations Policy [Policy Text Block]</t>
  </si>
  <si>
    <t>Motion Acquisition
On April 16, 2015, Xplore Technologies Corporation of America, a wholly-owned subsidiary of the Company, entered into a Foreclosure Purchase and Sale Agreement (the “Purchase and Sale Agreement”) with Motion Computing, Inc., Motion Computing Pty, Ltd., Motion Computing Holding Company, Inc. (collectively “Motion”) and Square 1 Bank, Motion’s senior secured lender (“Square 1”), pursuant to which the Company’s subsidiary agreed to purchase certain of the assets of Motion, including cash, cash equivalents, accounts receivable, inventory, equipment, personal property and other assets of Motion for an aggregate purchase price of approximately $9 million in cash, plus the assumption of approximately $6 million in certain liabilities, net of current assets, subject to the terms and conditions thereof (the “Motion Acquisition”). The assumed liabilities include certain accounts payable and obligations for service contracts and product warranties. The closing of the Motion Acquisition occurred on April 17, 2015.
The Motion Acquisition was accounted for under the acquisition method of accounting in accordance with the provisions of FASB ASC Topic No. 805 Business Combinations (ASC 805). The total purchase price for the Motion assets was approximately $9 million and was comprised of cash consideration paid by the Company to Square 1.
Under the acquisition method of accounting under ASC 805, the total estimated purchase price of the acquired company is allocated to the assets acquired and the liabilities assumed based on their fair values. The Company has made significant estimates and assumptions in determining the preliminary allocation of the purchase price. The preliminary allocation of purchase consideration is subject to change based on further review of the fair value of the assets acquired and liabilities assumed. The following table is the final allocation of the purchase price (in thousands, except years):
Fair Value
Weighted
Average
Estimated
Useful Life
(In Years)
Cash and cash equivalents
$
653
Accounts receivable
7,383
Inventory
6,101
Other assets
7
Fixed assets
470
3
Goodwill
14,872
Identifiable intangible assets
2,130
6
Accounts payable and accrued liabilities
(13,805
)
Deferred revenue
(8,732
)
Total purchase price
$
9,079
Goodwill represents the excess of the fair value of consideration given over the fair value of the tangible assets, identifiable intangible assets and liabilities assumed in a business combination and the potential synergy of combining the operations of the Company and Motion. The Company expects the entire amount of goodwill recorded in this acquisition will be deducted for tax purposes ratably over a 15 year period. The identified intangible assets consist of trademarks, copyrights, and developed technology, including patents. The estimated fair values of the trademark, copyrights and developed technology were determined using the “Relief from Royalty” method. Trademark, developed technology, non-compete and customer relationship will be amortized on a straight-line basis over their estimated useful lives. The Company expects the amortization of acquired intangibles will be approximately $400 per year for the remaining estimated useful lives.</t>
  </si>
  <si>
    <t>Goodwill and Intangible Assets, Goodwill, Policy [Policy Text Block]</t>
  </si>
  <si>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Impairment or Disposal of Long-Lived Assets, Policy [Policy Text Block]</t>
  </si>
  <si>
    <t>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ash and Cash Equivalents, Policy [Policy Text Block]</t>
  </si>
  <si>
    <t>Cash and cash equivalents and liquidity
Cash and cash equivalents comprise cash and highly liquid investments with original maturities of less than ninety days.
The Company had cash and cash equivalents of approximately $5.6 million at March 31, 2016, working capital of approximately $18.1 million and total equity of approximately $31.2 million. The Company’s management believes that it has adequate cash and cash equivalents on hand and cash flow from operations to finance its operations for at least 12 months.
The Company also has available a line of credit (Note 5).</t>
  </si>
  <si>
    <t>Foreign Currency Transactions and Translations Policy [Policy Text Block]</t>
  </si>
  <si>
    <t>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6 and 2015, the Company reported a loss in foreign currency transactions of $472 and $5, respectively.</t>
  </si>
  <si>
    <t>Receivables, Trade and Other Accounts Receivable, Allowance for Doubtful Accounts, Policy [Policy Text Block]</t>
  </si>
  <si>
    <t>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t>
  </si>
  <si>
    <t>Inventory, Policy [Policy Text Block]</t>
  </si>
  <si>
    <t>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t>
  </si>
  <si>
    <t>Property, Plant and Equipment, Policy [Policy Text Block]</t>
  </si>
  <si>
    <t>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t>
  </si>
  <si>
    <t>Revenue Recognition, Policy [Policy Text Block]</t>
  </si>
  <si>
    <t>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the product has been shipped. Shipments are based on firm purchase orders from customers with stated terms. The shipping terms are F.O.B. shipping point. However, with our assumption of certain customer contracts in the Motion Acquisition, a number of our sales under those contracts are not recognized until the customer actually receives the goods. The shipping terms are F.O.B. shipping point.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s where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6 and 2015, the Company had deferred revenue of $8,390 and $1,415, respectively, from separately priced extended warranty contracts, of which $4,119 and $1,033, respectively, is reflected as a non-current liability on the accompanying consolidated balance sheets.</t>
  </si>
  <si>
    <t>Income Tax, Policy [Policy Text Block]</t>
  </si>
  <si>
    <t>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6 and 2015.</t>
  </si>
  <si>
    <t>Share-based Compensation, Option and Incentive Plans Policy [Policy Text Block]</t>
  </si>
  <si>
    <t>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t>
  </si>
  <si>
    <t>Concentration Risk, Credit Risk, Policy [Policy Text Block]</t>
  </si>
  <si>
    <t>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5,114 at March 31, 2016. The Company has not experienced any losses in such accounts.
Receivables are concentrated with a small number of customers. The Company maintains an allowance for doubtful accounts when deemed necessary. The allowance for doubtful accounts at March 31, 2016 and March 31, 2015 was $153 and $3,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t>
  </si>
  <si>
    <t>Earnings Per Share, Policy [Policy Text Block]</t>
  </si>
  <si>
    <t>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re was no need to calculate diluted earnings per share for the year ended March 31, 2016. Diluted earnings per share for the year ended March 31, 2015 are calculated by dividing net income by the weighted-average number of common shares used in the primary earnings per share calculation plus the number of common shares that would be issued assuming exercise or conversion of all potentially dilutive common shares outstanding, which were 135,381 and 20,000 shares related to dilutive options and warrants, respectively. The effects of the options granted under the Company’s option plans, the exercise of outstanding options and the exercise of outstanding warrants were excluded from the loss per share calculations for the year ended March 31, 2015 as their inclusion is anti-dilutive. Accordingly, diluted loss per share has not been presented.
The following securities were not considered in the earnings per share calculation at their common stock equivalent for the years ended:
March 31, 2016
March 31, 2015
Options
1,915,458
835,336
Warrants
120,000
103,750
2,035,458
939,086</t>
  </si>
  <si>
    <t>New Accounting Pronouncements, Policy [Policy Text Block]</t>
  </si>
  <si>
    <t>Recent accounting pronouncement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
In March 2016, the Financial Accounting Standards Board (the "FASB") issued guidance which amends the existing accounting standards for share-based payments. The amendment changes the accounting for share-based payment transactions, including the income tax consequences, classification of awards as either equity or liabilities, and classification on the statements of cash flows. The Company is required to adopt the guidance in the first quarter of fiscal 2018. Earlier adoption is permitted. The Company is currently evaluating the timing and the impact of this guidance on its consolidated financial statements.
In February 2016, the FASB issued guidanc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twelve months. The Company is required to adopt the guidance in the first quarter of fiscal 2020 using a modified retrospective approach. The Company is currently evaluating the timing and the impact of this guidance on its consolidated financial statements.
In January 2016, the FASB issued guidance which amends the existing accounting standards for the recognition and measurement of financial assets and financial liabilities. The updated guidance primarily addresses certain aspects of recognition, measurement, presentation, and disclosure of financial instruments. The Company is required to adopt the guidance in the first quarter of fiscal 2019.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is currently evaluating the timing and the impact of this guidance on its consolidated financial statements.
In November 2015, the FASB issued ASC Update No. 2015-17, "Balance Sheet Classification of Deferred Taxes" ("ASC 2015-17") which requires all deferred tax assets and liabilities, including related valuation allowances, be classified as non-current on the consolidated balance sheets. ASC 2015-17 may be adopted prospectively or retrospectively and is effective for annual reporting periods (including interim periods therein) beginning after December 15, 2016 with early adoption permitted. The Company does not expect the adoption of ASC 2015-17 to have a material impact on its financial statements.
In July 2015, the FASB issued ASC Update No. 2015-11, "Simplifying the Measurement of Inventory" ("ASC 2015-11") which requires that inventory be measured at the lower of cost and net realizable value. ASC 2015-11 should be adopted prospectively and is effective for annual reporting periods (including interim periods therein) beginning after December 15, 2016 with early adoption permitted. The Company does not expect the adoption of ASC 2015-11 to have a material impact on its financial statements.
In April 2015, the FASB issued Accounting Standards Codification ("ASC") Update 2015-03, "Simplifying the Presentation of Debt Issuance Costs" ("ASC 2015-03") which requires that debt issuance costs related to a recognized debt liability be presented in the balance sheet as a direct deduction from the carrying amount of that debt liability, consistent with debt discounts. In August 2015, the FASB issued ASC Update No. 2015-15, "Presentation and Subsequent Measurement of Debt Issuance Costs Associated with Line-of-Credit Arrangements," ("ASC 2015-15"). ASC 2015-15 provides additional guidance to ASC 2015-03, which did not address presentation or subsequent measurement of debt issuance costs related to line-of-credit arrangements. ASC 2015-03 requires retrospective adoption and is effective for annual reporting periods (including interim periods therein) beginning after December 15, 2015 with early adoption permitted. The Company does not expect the adoption of ASC 2015-03 to have a material impact on its financial statements.
In April 2015, the FASB issued ASC Update No. 2015-05, "Customer's Accounting for Fees Paid in a Cloud Computing Arrangement" ("ASC 2015-05") which provides additional guidance to customers about whether a cloud computing arrangement includes a software license. Under ASC 2015-05, if a software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Entities can use either of two methods: (i) prospectively to all arrangements entered into or materially modified after the effective date; or (ii) retrospectively providing certain additional disclosures as defined per ASC 2015-05. ASC 2015-05 is effective for annual reporting periods (including interim periods therein) beginning after December 15, 2015 with early adoption permitted. The Company does not expect the adoption of ASC 2015-05 to have a material impact on its financial statements.
In February 2015, the FASB issued ASU No. 2015-02, “Consolidation (Topic 810): Amendments to the Consolidation Analysis” (ASU 2015-02).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rivate business entities for fiscal years, and for interim periods within those fiscal years beginning after December 15, 2016. This ASU may be adopted using a full retrospective approach or a modified retrospective approach by recording a cumulative effect adjustment to equity as of the beginning of the fiscal year of adoption. ASU 2015-02 will be effective for us beginning in fiscal 2017. The Company is currently evaluating the impact that the adoption of ASU 2015-02 may have on its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8; however, a delay in the effective date is currently being considered by the FASB, which the Company expects will result in at least a one year deferral. The FASB may also permit companies to adopt ASU 2014-09 early, but not before the original public company effective date (that is, annual periods beginning after December 15, 2016). The Company is currently evaluating the impact that the adoption of ASU 2014-09 may have on its consolidated financial statements.</t>
  </si>
  <si>
    <t>2. SIGNIFICANT ACCOUNTING POLICIES (Tables)</t>
  </si>
  <si>
    <t>Schedule of Recognized Identified Assets Acquired and Liabilities Assumed [Table Text Block]</t>
  </si>
  <si>
    <t>The following table is the final allocation of the purchase price (in thousands, except years):
Fair Value
Weighted
Average
Estimated
Useful Life
(In Years)
Cash and cash equivalents
$
653
Accounts receivable
7,383
Inventory
6,101
Other assets
7
Fixed assets
470
3
Goodwill
14,872
Identifiable intangible assets
2,130
6
Accounts payable and accrued liabilities
(13,805
)
Deferred revenue
(8,732
)
Total purchase price
$
9,079</t>
  </si>
  <si>
    <t>Property, Plant And Equipment, Estimated Useful Lives [Table Text Block]</t>
  </si>
  <si>
    <t>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t>
  </si>
  <si>
    <t>Schedule of Product Warranty Liability [Table Text Block]</t>
  </si>
  <si>
    <t>The changes to the warranty liabilities are as follows:
Years Ended March 31,
2016
2015
Beginning balance
$
516
$
285
Aggregate changes for accrual related to guarantees issued
421
458
Aggregate changes to preexisting accruals
(20
)
(116
)
Aggregate reductions for payments made
(327
)
(111
)
Ending balance
$
590
$
516
Warranty recorded as a current liability
$
141
$
32
Warranty recorded as a non-current liability
$
449
$
484</t>
  </si>
  <si>
    <t>Schedule of Antidilutive Securities Excluded from Computation of Earnings Per Share [Table Text Block]</t>
  </si>
  <si>
    <t>The following securities were not considered in the earnings per share calculation at their common stock equivalent for the years ended:
March 31, 2016
March 31, 2015
Options
1,915,458
835,336
Warrants
120,000
103,750
2,035,458
939,086</t>
  </si>
  <si>
    <t>3. INVENTORY (Tables)</t>
  </si>
  <si>
    <t>Schedule of Inventory, Current [Table Text Block]</t>
  </si>
  <si>
    <t>March 31,
2016
2015
Finished goods
$
9,145
$
5,687
Computer components
5,713
2,196
Total inventory
$
14,858
$
7,883</t>
  </si>
  <si>
    <t>4. FIXED ASSETS (Tables)</t>
  </si>
  <si>
    <t>Property, Plant and Equipment [Table Text Block]</t>
  </si>
  <si>
    <t>March 31,
2016
2015
Cost
Tooling and fixtures
$
2,872
$
2,546
Office equipment and leasehold improvements
1,109
1,080
Computer equipment and demonstration units
801
662
Computer software
715
662
5,497
4,950
Accumulated depreciation
Tooling and fixtures
2,170
1,660
Office equipment and leasehold improvements
1,064
1,054
Computer equipment and demonstration units
583
548
Computer software
677
658
4,494
3,920
Total fixed assets, net
$
1,003
$
1,030</t>
  </si>
  <si>
    <t>6. ACCOUNTS PAYABLE AND ACCRUED LIABILITIES (Tables)</t>
  </si>
  <si>
    <t>Schedule of Accounts Payable and Accrued Liabilities [Table Text Block]</t>
  </si>
  <si>
    <t>March 31,
2016
2015
Accounts payable
$
9,611
$
2,570
Accrued liabilities
3,409
2,024
Deferred revenue and non-current warranty liabilities
4,413
414
Total
$
17,433
$
5,008</t>
  </si>
  <si>
    <t>7. SHARE CAPITAL (Tables)</t>
  </si>
  <si>
    <t>Schedule of Stockholders' Equity Note, Warrants or Rights [Table Text Block]</t>
  </si>
  <si>
    <t>At March 31, 2016, there were warrants outstanding to purchase an aggregate of 120,000 shares of the Company’s common stock outstanding, all of which are fully exercisable as detailed in the table below:
Number of Warrants/Number Exercisable
Exercise Price (1)
Expiration Date
20,000
$
5.00 to $5.75
May 31, 2016
100,000
$
6.25
October 24, 2017
(1)
Exercise price may change subject to anti-dilutive terms.</t>
  </si>
  <si>
    <t>8. STOCK-BASED COMPENSATION PLAN (Tables)</t>
  </si>
  <si>
    <t>Share-based Compensation Arrangement by Share-based Payment Award, Options, Grants in Period, Weighted Average Grant Date Fair Value [Table Text Block]</t>
  </si>
  <si>
    <t>The Board of Directors approved the following grants of options:
Grants To:
Directors
Officers
Non-Officer Employees
Month of Grant
Shares
Ex. Price
Shares
Ex. Price
Shares
Ex. Price
June 2014
-
-
-
-
45,000/10,000
$
6.28/$6.16
August 2014
-
-
-
-
20,000
$
6.28
November 2014
-
-
-
-
5,000
$
5.90
February 2015
-
-
-
-
20,000
$
6.58
February 2015
-
-
-
-
5,000/5,000
$
6.69/$7.09
March 2015
197,865
$
6.00
344,200
$
6.00
-
-
April 2015
115,374
$
6.38
125,000
$
6.38
-
-
November 2015
-
-
209,282
$
5.49
40,000/20,000
$
5.49/$5.91</t>
  </si>
  <si>
    <t>Schedule of Share-based Compensation, Stock Options, Activity [Table Text Block]</t>
  </si>
  <si>
    <t>A summary of the activity in the 2009 Stock Plan during the years ended March 31, 2016 and 2015 is as follows:
Years Ended March 31,
2016
2015
Options
Weighted
Options
Weighted
Outstanding at beginning of year
1,905,405
$
6.30
1,366,562
$
6.55
Granted
509,656
$
5.93
652,065
$
6.03
Exercised
(101,330
)
$
4.59
(41,596
)
$
3.44
Forfeited
(398,273
)
$
10.55
(71,626
)
$
10.32
Outstanding and expected to vest at end of year
1,915,458
$
5.40
1,905,405
$
6.30</t>
  </si>
  <si>
    <t>Schedule of Share-based Compensation, Shares Authorized under Stock Option Plans, by Exercise Price Range [Table Text Block]</t>
  </si>
  <si>
    <t>A summary of the options outstanding and exercisable at March 31, 2016 is as follows:
Options Outstanding and Expected to Vest
Options Exercisable
Range of Exercise Prices
Number Outstanding
Weighted Average
Number Exercisable
Weighted Average
$
3.44–4.99
306,737
2.5
191,742
2.5
$
5.00–7.50
1,603,721
5.1
697,243
4.8
$
7.51–20.00
5,000
0.7
5,000
0.7
1,915,458
4.7
893,985
4.4</t>
  </si>
  <si>
    <t>Schedule of Share-based Payment Award, Stock Options, Valuation Assumptions [Table Text Block]</t>
  </si>
  <si>
    <t>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5
7.0 yrs
63
%
1.93
%
4.5 yrs
54
%
1.60
%
3.0 yrs
49
%
0.71
%
Fiscal 2016
7.0 yrs
63
%
1.93
%
4.5 yrs
54
%
1.60
%
3.0 yrs
49
%
0.71
%</t>
  </si>
  <si>
    <t>Schedule of Share-based Compensation, Employee Stock Purchase Plan, Activity [Table Text Block]</t>
  </si>
  <si>
    <t>The Company’s Board of Directors approved an employee stock purchase plan that was implemented on January 1, 2009 and approved by the Company’s stockholders on November 4, 2009 (the “ESPP”). The offering price per common share and number of common shares purchased for the years ended March 31, 2016 and 2015 are as follows:
Years Ended March 31,
2016
2015
Offering Price per Common Share
$
6.03
$
6.03
Common Shares Purchased
20,390
12,660</t>
  </si>
  <si>
    <t>9. INCOME TAXES (Tables)</t>
  </si>
  <si>
    <t>Schedule of Deferred Tax Assets and Liabilities [Table Text Block]</t>
  </si>
  <si>
    <t>The tax effect of temporary differences that give rise to future income tax assets are as follows:
Years Ended March 31,
2016
2015
Deferred income tax assets:
Net operating losses
$
26,258
$
28,179
Accrued liabilities
207
192
Deferred revenue
746
495
Inventory allowance
492
367
Other items
179
32
Valuation allowance
(27,882
)
(29,265
)
Deferred tax asset
$
—
$
—</t>
  </si>
  <si>
    <t>Schedule of Effective Income Tax Rate Reconciliation [Table Text Block]</t>
  </si>
  <si>
    <t>The provision for income taxes varies from the expected provision at statutory rates for the following reasons:
Years Ended March 31,
2016
2015
Combined basic US statutory rates
35
%
35
%
Income taxes (recovery) based on the above rates
$
(127
)
$
101
Increase in income taxes resulting from:
Permanent difference—stock compensation
719
214
Permanent difference—meals &amp; entertainment
40
21
Tax rate differences
54
(43
)
Other
(199
)
(30
)
Change in valuation allowance
(493
)
(224
)
Income tax expense (benefit)
$
(6
)
$
39</t>
  </si>
  <si>
    <t>10. FINANCIAL INSTRUMENTS AND CREDIT RISK (Tables)</t>
  </si>
  <si>
    <t>Schedule of Differences between Reported Amount and Reporting Currency Denominated Amount [Table Text Block]</t>
  </si>
  <si>
    <t>The Company’s foreign currency transactions and accounts receivable balances as of March 31, 2016 were as follows:
Year Ended March 31,
2016
2016
AR
Sales
Australian Dollar
$
277
$
4,734
British Pound
$
128
$
2,204
Canadian Dollar
$
859
$
4,625
Euro
$
520
$
7,381
New Zealand Dollar
$
3
$
594
Swiss Franc
$
8
$
1,099</t>
  </si>
  <si>
    <t>Schedules of Concentration of Risk, by Risk Factor [Table Text Block]</t>
  </si>
  <si>
    <t>Information regarding the Company’s accounts receivable credit risk is as follows:
As of
Accounts
Number of Customers with
Customer Share as a
Percentage Share of Total
2016
$
14.3
2
42
%
42
%
2015
$
6.6
3
49
%
49
%</t>
  </si>
  <si>
    <t>11. SEGMENTED INFORMATION (Tables)</t>
  </si>
  <si>
    <t>Schedule of Revenue from External Customers Attributed to Foreign Countries by Geographic Area [Table Text Block]</t>
  </si>
  <si>
    <t>The distribution of revenue by country is segmented as follows:
Years Ended March 31,
2016
2015
Revenue by country:
United States
$
68,825
$
34,964
All other countries
31,705
7,675
$
100,530
$
42,639</t>
  </si>
  <si>
    <t>Schedule of Revenue by Major Customers by Reporting Segments [Table Text Block]</t>
  </si>
  <si>
    <t>The percentages of total revenue from these customers are as follows:
Fiscal Year
Total
Number of Customers
Customer
Percentage Share of
2016
$
100.5
2
34
%
34
%
2015
$
42.6
3
46
%
46
%</t>
  </si>
  <si>
    <t>12. COMMITMENTS AND CONTINGENT LIABILITIES (Tables)</t>
  </si>
  <si>
    <t>Schedule of Future Minimum Rental Payments for Operating Leases [Table Text Block]</t>
  </si>
  <si>
    <t>Minimum annual payments by fiscal year required under all of the Company’s operating leases are:
2017
$ 757
2018
753
2019
767
2020
504
$
2,781</t>
  </si>
  <si>
    <t>14. QUARTERLY DATA (UNAUDITED) (Tables)</t>
  </si>
  <si>
    <t>Quarterly Financial Information [Table Text Block]</t>
  </si>
  <si>
    <t>The unaudited selected quarterly results of operations are as follows
The unaudited selected quarterly results of operations are as follows (in thousands, except for per share amounts)
Quarter
First
Second
Third
Fourth
Year
2016
Revenue
$
24,043
$
28,853
$
27,023
$
20,611
$
100,530
Gross profit %
33.9
%
28.1
%
32.7
%
30.3
%
31.2
%
Operating income (loss)
$
369
$
403
$
1,267
$
(986
)
$
1,053
Basic and diluted earnings (loss) per share
$
(0.02
)
$
0.01
$
0.07
$
(0.09
)
$
(0.03
)
2015
Revenue
$
8,267
$
7,522
$
16,443
$
10,407
$
42,639
Gross profit %
37.1
%
30.1
%
35.7
%
29.9
%
33.6
%
Operating income (loss)
$
(532
)
$
(1,163
)
$
2,449
$
(427
)
$
327
Basic and diluted earnings (loss) per share
$
(0.07
)
$
(0.14
)
$
0.28
$
(0.05
)
$
0.03</t>
  </si>
  <si>
    <t>2. SIGNIFICANT ACCOUNTING POLICIES (Details) - USD ($) $ in Thousands</t>
  </si>
  <si>
    <t>Apr. 16, 2015</t>
  </si>
  <si>
    <t>Mar. 31, 2014</t>
  </si>
  <si>
    <t>2.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12 months</t>
  </si>
  <si>
    <t>Foreign Currency Transaction Gain (Loss), Realized</t>
  </si>
  <si>
    <t>Deferred Revenue</t>
  </si>
  <si>
    <t>Deferred Revenue, Noncurrent</t>
  </si>
  <si>
    <t>Warranty Terms</t>
  </si>
  <si>
    <t>3 years</t>
  </si>
  <si>
    <t>Cash, Uninsured Amount</t>
  </si>
  <si>
    <t>Allowance for Doubtful Accounts Receivable, Current</t>
  </si>
  <si>
    <t>Incremental Common Shares Attributable to Dilutive Effect of Call Options and Warrants (in Shares)</t>
  </si>
  <si>
    <t>Employee Stock Option [Member]</t>
  </si>
  <si>
    <t>Share-based Compensation Arrangement by Share-based Payment Award, Award Vesting Period</t>
  </si>
  <si>
    <t>Motion [Member]</t>
  </si>
  <si>
    <t>Payments to Acquire Businesses, Gross</t>
  </si>
  <si>
    <t>Business Combination, Recognized Identifiable Assets Acquired and Liabilities Assumed, Liabilities</t>
  </si>
  <si>
    <t>Business Acquisition Goodwill Expected Tax Deductible Amount Period, It Will Be Deducted</t>
  </si>
  <si>
    <t>15 years</t>
  </si>
  <si>
    <t>Business Combination Expected Amortization Per Year of Acquired Intangibles</t>
  </si>
  <si>
    <t>Minimum [Member]</t>
  </si>
  <si>
    <t>Finite-Lived Intangible Asset, Useful Life</t>
  </si>
  <si>
    <t>Maximum [Member]</t>
  </si>
  <si>
    <t>7 years</t>
  </si>
  <si>
    <t>2. SIGNIFICANT ACCOUNTING POLICIES (Details) - Schedule of Recognized Identified Assets Acquired and Liabilities Assumed - USD ($) $ in Thousands</t>
  </si>
  <si>
    <t>Apr. 16, 2016</t>
  </si>
  <si>
    <t>2. SIGNIFICANT ACCOUNTING POLICIES (Details) - Schedule of Recognized Identified Assets Acquired and Liabilities Assumed [Line Items]</t>
  </si>
  <si>
    <t>Other assets</t>
  </si>
  <si>
    <t>Fixed assets</t>
  </si>
  <si>
    <t>Identifiable intangible assets</t>
  </si>
  <si>
    <t>6 years</t>
  </si>
  <si>
    <t>Accounts payable and accrued liabilities</t>
  </si>
  <si>
    <t>Deferred revenue</t>
  </si>
  <si>
    <t>Total purchase price</t>
  </si>
  <si>
    <t>2. SIGNIFICANT ACCOUNTING POLICIES (Details) - Property, Plant And Equipment, Estimated Useful Lives</t>
  </si>
  <si>
    <t>Furniture and Fixtures [Member]</t>
  </si>
  <si>
    <t>2. SIGNIFICANT ACCOUNTING POLICIES (Details) - Property, Plant And Equipment, Estimated Useful Lives [Line Items]</t>
  </si>
  <si>
    <t>Fixed asset, estimated useful life</t>
  </si>
  <si>
    <t>2 years</t>
  </si>
  <si>
    <t>Office Equipment [Member]</t>
  </si>
  <si>
    <t>5 years</t>
  </si>
  <si>
    <t>Machinery and Equipment [Member]</t>
  </si>
  <si>
    <t>Leasehold Improvements [Member]</t>
  </si>
  <si>
    <t>Leasehold improvements</t>
  </si>
  <si>
    <t>lesser of 5 years or remaining lease term</t>
  </si>
  <si>
    <t>Computer Equipment [Member]</t>
  </si>
  <si>
    <t>Software and Software Development Costs [Member]</t>
  </si>
  <si>
    <t>Demonstration Units [Member]</t>
  </si>
  <si>
    <t>2. SIGNIFICANT ACCOUNTING POLICIES (Details) - Schedule of Product Warranty Liability - USD ($) $ in Thousands</t>
  </si>
  <si>
    <t>Schedule of Product Warranty Liability [Abstract]</t>
  </si>
  <si>
    <t>Beginning balance</t>
  </si>
  <si>
    <t>Aggregate changes for accrual related to guarantees issued</t>
  </si>
  <si>
    <t>Aggregate changes to preexisting accruals</t>
  </si>
  <si>
    <t>Aggregate reductions for payments made</t>
  </si>
  <si>
    <t>Ending balance</t>
  </si>
  <si>
    <t>Warranty recorded as a current liability</t>
  </si>
  <si>
    <t>Warranty recorded as a non-current liability</t>
  </si>
  <si>
    <t>2. SIGNIFICANT ACCOUNTING POLICIES (Details) - Schedule of Antidilutive Securities Excluded from Computation of Earnings Per Share - shares shares in Thousands</t>
  </si>
  <si>
    <t>Antidilutive Securities Excluded from Computation of Earnings Per Share [Line Items]</t>
  </si>
  <si>
    <t>Antidilutive Securities</t>
  </si>
  <si>
    <t>Warrant [Member]</t>
  </si>
  <si>
    <t>3. INVENTORY (Details) - Schedule of Inventory, Current - USD ($) $ in Thousands</t>
  </si>
  <si>
    <t>Schedule of Inventory, Current [Abstract]</t>
  </si>
  <si>
    <t>Finished goods</t>
  </si>
  <si>
    <t>Computer components</t>
  </si>
  <si>
    <t>Total inventory</t>
  </si>
  <si>
    <t>4. FIXED ASSETS (Details) - USD ($) $ in Thousands</t>
  </si>
  <si>
    <t>Depreciation, Depletion and Amortization</t>
  </si>
  <si>
    <t>4. FIXED ASSETS (Details) - Property, Plant and Equipment - USD ($) $ in Thousands</t>
  </si>
  <si>
    <t>Cost</t>
  </si>
  <si>
    <t>Property, plant and equipment, gross</t>
  </si>
  <si>
    <t>Accumulated depreciation</t>
  </si>
  <si>
    <t>Property, plant and equipment, accumulated depreciation</t>
  </si>
  <si>
    <t>Total fixed assets, net</t>
  </si>
  <si>
    <t>5. SHORT-TERM INDEBTEDNESS (Details) - USD ($)</t>
  </si>
  <si>
    <t>Apr. 17, 2015</t>
  </si>
  <si>
    <t>Dec. 10, 2009</t>
  </si>
  <si>
    <t>Accounts Receivable Purchasing Agreement [Member]</t>
  </si>
  <si>
    <t>5. SHORT-TERM INDEBTEDNESS (Details) [Line Items]</t>
  </si>
  <si>
    <t>Maximum Accounts Receivables Which May Be Purchased By FWC</t>
  </si>
  <si>
    <t>Square 1 [Member] | Revolving Credit Facility [Member]</t>
  </si>
  <si>
    <t>Line of Credit Facility, Maximum Borrowing Capacity</t>
  </si>
  <si>
    <t>Line of Credit Facility, Expiration Period</t>
  </si>
  <si>
    <t>Long-term Line of Credit</t>
  </si>
  <si>
    <t>Minimum Required Amount of Undrawn Portion of The Loans Plus All Non-Restricted Cash and Cash Equivalents</t>
  </si>
  <si>
    <t>Square 1 [Member] | Prime Rate [Member] | Revolving Credit Facility [Member]</t>
  </si>
  <si>
    <t>Debt Instrument, Basis Spread on Variable Rate</t>
  </si>
  <si>
    <t>1.25%</t>
  </si>
  <si>
    <t>Minimum [Member] | Square 1 [Member] | Revolving Credit Facility [Member]</t>
  </si>
  <si>
    <t>Debt Instrument, Interest Rate, Stated Percentage</t>
  </si>
  <si>
    <t>4.50%</t>
  </si>
  <si>
    <t>Formula Revolving Loans [Member] | Square 1 [Member] | Revolving Credit Facility [Member]</t>
  </si>
  <si>
    <t>Line of Credit Facility, Maximum Borrowing Capacity Percentage of Eligible Accounts Receivable</t>
  </si>
  <si>
    <t>85.00%</t>
  </si>
  <si>
    <t>Non-formula Revolving Loans [Member] | Square 1 [Member] | Revolving Credit Facility [Member]</t>
  </si>
  <si>
    <t>Line of Credit Facility Maximum Borrowing Capacity Quarterly Decreasing Amount</t>
  </si>
  <si>
    <t>6. ACCOUNTS PAYABLE AND ACCRUED LIABILITIES (Details) - Schedule of Accounts Payable and Accrued Liabilities - USD ($) $ in Thousands</t>
  </si>
  <si>
    <t>Schedule of Accounts Payable and Accrued Liabilities [Abstract]</t>
  </si>
  <si>
    <t>7. SHARE CAPITAL (Details) - USD ($) $ / shares in Units, $ in Thousands</t>
  </si>
  <si>
    <t>Mar. 09, 2015</t>
  </si>
  <si>
    <t>Nov. 01, 2012</t>
  </si>
  <si>
    <t>Oct. 31, 2012</t>
  </si>
  <si>
    <t>Common Stock, Shares Authorized</t>
  </si>
  <si>
    <t>Preferred Stock, Shares Authorized</t>
  </si>
  <si>
    <t>Stock Issued During Period, Shares, New Issues</t>
  </si>
  <si>
    <t>Sale of Stock, Price Per Share (in Dollars per share)</t>
  </si>
  <si>
    <t>Stock Issued During Period, Value, New Issues (in Dollars)</t>
  </si>
  <si>
    <t>Deferred Costs (in Dollars)</t>
  </si>
  <si>
    <t>Class of Warrant or Right, Outstanding</t>
  </si>
  <si>
    <t>7. SHARE CAPITAL (Details) - Schedule of Stockholders' Equity Note, Warrants or Rights</t>
  </si>
  <si>
    <t>Mar. 31, 2016$ / sharesshares</t>
  </si>
  <si>
    <t>Warrants Exercise Price $5.00 to $5.75 [Member]</t>
  </si>
  <si>
    <t>Class of Warrant or Right [Line Items]</t>
  </si>
  <si>
    <t>Number of Exercisable Warrants (in Shares) | shares</t>
  </si>
  <si>
    <t>Exercise Price</t>
  </si>
  <si>
    <t>[1]</t>
  </si>
  <si>
    <t>Expiration Date</t>
  </si>
  <si>
    <t>May 31,
		2016</t>
  </si>
  <si>
    <t>Warrants Exercise Price $5.00 to $5.75 [Member] | Minimum [Member]</t>
  </si>
  <si>
    <t>Warrants Exercise Price $5.00 to $5.75 [Member] | Maximum [Member]</t>
  </si>
  <si>
    <t>Warrants Exercise Price $6.25 [Member]</t>
  </si>
  <si>
    <t>Oct. 24,
		2017</t>
  </si>
  <si>
    <t>Warrants Exercise Price $6.25 [Member] | Minimum [Member]</t>
  </si>
  <si>
    <t>Warrants Exercise Price $6.25 [Member] | Maximum [Member]</t>
  </si>
  <si>
    <t>Exercise price may change subject to anti-dilutive terms.</t>
  </si>
  <si>
    <t>8. STOCK-BASED COMPENSATION PLAN (Details) - The 2009 Stock Plan [Member] - USD ($)</t>
  </si>
  <si>
    <t>80 Months Ended</t>
  </si>
  <si>
    <t>8. STOCK-BASED COMPENSATION PLAN (Details) [Line Items]</t>
  </si>
  <si>
    <t>Stock Issued During Period, Shares, Restricted Stock Award, Gross (in Shares)</t>
  </si>
  <si>
    <t>Share-based Compensation Arrangement by Share-based Payment Award, Number of Shares Authorized (in Shares)</t>
  </si>
  <si>
    <t>Share-based Compensation Arrangement by Share-based Payment Award, Award Vesting Rights</t>
  </si>
  <si>
    <t>vest over a three-year period in equal annual amounts</t>
  </si>
  <si>
    <t>Share-based Compensation Arrangement by Share-based Payment Award, Expiration Period</t>
  </si>
  <si>
    <t>Share-based Compensation Arrangement by Share-based Payment Award, Options, Exercises in Period (in Shares)</t>
  </si>
  <si>
    <t>Proceeds from Stock Options Exercised</t>
  </si>
  <si>
    <t>Employee Service Share-based Compensation, Tax Benefit Realized from Exercise of Stock Options</t>
  </si>
  <si>
    <t>Share-based Compensation Arrangement by Share-based Payment Award, Options, Exercisable, Weighted Average Exercise Price (in Dollars per share)</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Share-based Compensation Arrangement by Share-based Payment Award, Options, Exercisable, Intrinsic Value</t>
  </si>
  <si>
    <t>Share-based Compensation Arrangement by Share-based Payment Award, Options, Grants in Period, Weighted Average Grant Date Fair Value (in Dollars per share)</t>
  </si>
  <si>
    <t>8. STOCK-BASED COMPENSATION PLAN (Details) - Share-based Compensation Arrangement by Share-based Payment Award, Options, Grants in Period, Weighted Average Grant Date Fair Value - $ / shares</t>
  </si>
  <si>
    <t>1 Months Ended</t>
  </si>
  <si>
    <t>Nov. 30, 2015</t>
  </si>
  <si>
    <t>Apr. 30, 2015</t>
  </si>
  <si>
    <t>Feb. 28, 2015</t>
  </si>
  <si>
    <t>Nov. 30, 2014</t>
  </si>
  <si>
    <t>Aug. 31, 2014</t>
  </si>
  <si>
    <t>Jun. 30, 2014</t>
  </si>
  <si>
    <t>Director [Member]</t>
  </si>
  <si>
    <t>8. STOCK-BASED COMPENSATION PLAN (Details) - Share-based Compensation Arrangement by Share-based Payment Award, Options, Grants in Period, Weighted Average Grant Date Fair Value [Line Items]</t>
  </si>
  <si>
    <t>Shares</t>
  </si>
  <si>
    <t>Officer [Member]</t>
  </si>
  <si>
    <t>Non-Officer Employees [Member] | Tranche 1 [Member]</t>
  </si>
  <si>
    <t>Non-Officer Employees [Member] | Tranche 3 [Member]</t>
  </si>
  <si>
    <t>Non-Officer Employees [Member] | Tranche 2 [Member]</t>
  </si>
  <si>
    <t>8. STOCK-BASED COMPENSATION PLAN (Details) - Schedule of Share-based Compensation, Stock Options, Activity - Employee Stock Option [Member] - The 2009 Stock Plan [Member] - $ / shares</t>
  </si>
  <si>
    <t>8. STOCK-BASED COMPENSATION PLAN (Details) - Schedule of Share-based Compensation, Stock Options, Activity [Line Items]</t>
  </si>
  <si>
    <t>Outstanding at beginning of year</t>
  </si>
  <si>
    <t>Granted</t>
  </si>
  <si>
    <t>Exercised</t>
  </si>
  <si>
    <t>Forfeited</t>
  </si>
  <si>
    <t>Outstanding and expected to vest at end of year</t>
  </si>
  <si>
    <t>8. STOCK-BASED COMPENSATION PLAN (Details) - Schedule of Share-based Compensation, Shares Authorized under Stock Option Plans, by Exercise Price Range</t>
  </si>
  <si>
    <t>Share-based Compensation, Shares Authorized under Stock Option Plans, Exercise Price Range [Line Items]</t>
  </si>
  <si>
    <t>Options Outstanding and Expected to Vest, Number Outstanding</t>
  </si>
  <si>
    <t>Options Outstanding and Expected to Vest, Weighted Average Remaining Contractual Life</t>
  </si>
  <si>
    <t>4 years 255 days</t>
  </si>
  <si>
    <t>Options Exercisable, Number Exercisable</t>
  </si>
  <si>
    <t>Options Exercisable, Weighted Average Remaining Contractual Life</t>
  </si>
  <si>
    <t>4 years 146 days</t>
  </si>
  <si>
    <t>Option Range of Exercise Prices, $3.44 - $4.99 [Member]</t>
  </si>
  <si>
    <t>Exercise Price Range, Lower Limit | $ / shares</t>
  </si>
  <si>
    <t>Exercise Price Range, Upper Limit | $ / shares</t>
  </si>
  <si>
    <t>2 years 6 months</t>
  </si>
  <si>
    <t>Option Range of Exercise Prices, $5.00 - $7.50 [Member]</t>
  </si>
  <si>
    <t>5 years 36 days</t>
  </si>
  <si>
    <t>4 years 292 days</t>
  </si>
  <si>
    <t>Option Range of Exercise Prices, $7.51 - 20.00 [Member]</t>
  </si>
  <si>
    <t>255 days</t>
  </si>
  <si>
    <t>8. STOCK-BASED COMPENSATION PLAN (Details) - Schedule of Share-based Payment Award, Stock Options, Valuation Assumptions</t>
  </si>
  <si>
    <t>8. STOCK-BASED COMPENSATION PLAN (Details) - Schedule of Share-based Payment Award, Stock Options, Valuation Assumptions [Line Items]</t>
  </si>
  <si>
    <t>Expected Term</t>
  </si>
  <si>
    <t>Volatility</t>
  </si>
  <si>
    <t>63.00%</t>
  </si>
  <si>
    <t>Discount Rate</t>
  </si>
  <si>
    <t>1.93%</t>
  </si>
  <si>
    <t>4 years 6 months</t>
  </si>
  <si>
    <t>54.00%</t>
  </si>
  <si>
    <t>1.60%</t>
  </si>
  <si>
    <t>Non-Officer Employees [Member]</t>
  </si>
  <si>
    <t>49.00%</t>
  </si>
  <si>
    <t>0.71%</t>
  </si>
  <si>
    <t>8. STOCK-BASED COMPENSATION PLAN (Details) - Schedule of Share-based Compensation, Employee Stock Purchase Plan, Activity - $ / shares shares in Thousands</t>
  </si>
  <si>
    <t>Schedule of Share-based Compensation, Employee Stock Purchase Plan, Activity [Abstract]</t>
  </si>
  <si>
    <t>Offering Price per Common Share</t>
  </si>
  <si>
    <t>Common Shares Purchased</t>
  </si>
  <si>
    <t>9. INCOME TAXES (Details) - USD ($) $ in Thousands</t>
  </si>
  <si>
    <t>9. INCOME TAXES (Details) [Line Items]</t>
  </si>
  <si>
    <t>Income Tax Expense (Benefit)</t>
  </si>
  <si>
    <t>Alternative Minimum Tax</t>
  </si>
  <si>
    <t>20.00%</t>
  </si>
  <si>
    <t>Operating Loss Carryforwards</t>
  </si>
  <si>
    <t>Operating Loss Carryforwards, Expiration Year</t>
  </si>
  <si>
    <t>Tax Year 2011 [Member]</t>
  </si>
  <si>
    <t>Open Tax Year</t>
  </si>
  <si>
    <t>Tax Year 2012 [Member]</t>
  </si>
  <si>
    <t>Tax Year 2013 [Member]</t>
  </si>
  <si>
    <t>Tax Year 2014 [Member]</t>
  </si>
  <si>
    <t>9. INCOME TAXES (Details) - Schedule of Deferred Tax Assets and Liabilities - USD ($) $ in Thousands</t>
  </si>
  <si>
    <t>Deferred income tax assets:</t>
  </si>
  <si>
    <t>Net operating losses</t>
  </si>
  <si>
    <t>Inventory allowance</t>
  </si>
  <si>
    <t>Other items</t>
  </si>
  <si>
    <t>Valuation allowance</t>
  </si>
  <si>
    <t>Deferred tax asset</t>
  </si>
  <si>
    <t>9. INCOME TAXES (Details) - Schedule of Effective Income Tax Rate Reconciliation - USD ($) $ in Thousands</t>
  </si>
  <si>
    <t>Schedule of Effective Income Tax Rate Reconciliation [Abstract]</t>
  </si>
  <si>
    <t>Combined basic US statutory rates</t>
  </si>
  <si>
    <t>35.00%</t>
  </si>
  <si>
    <t>Income taxes (recovery) based on the above rates</t>
  </si>
  <si>
    <t>Increase in income taxes resulting from:</t>
  </si>
  <si>
    <t>Permanent difference—stock compensation</t>
  </si>
  <si>
    <t>Permanent difference—meals &amp; entertainment</t>
  </si>
  <si>
    <t>Tax rate differences</t>
  </si>
  <si>
    <t>Other</t>
  </si>
  <si>
    <t>Change in valuation allowance</t>
  </si>
  <si>
    <t>Income tax expense (benefit)</t>
  </si>
  <si>
    <t>10. FINANCIAL INSTRUMENTS AND CREDIT RISK (Details) - USD ($) $ in Thousands</t>
  </si>
  <si>
    <t>10. FINANCIAL INSTRUMENTS AND CREDIT RISK (Details) [Line Items]</t>
  </si>
  <si>
    <t>Accounts Payable and Accrued Liabilities, Current</t>
  </si>
  <si>
    <t>Supplier Concentration Risk [Member]</t>
  </si>
  <si>
    <t>Number of Major Suppliers</t>
  </si>
  <si>
    <t>Payments for Inventory and Engineering Services</t>
  </si>
  <si>
    <t>Revolving Credit Facility [Member] | Square 1 [Member] | Prime Rate [Member]</t>
  </si>
  <si>
    <t>Revolving Credit Facility [Member] | Minimum [Member] | Square 1 [Member]</t>
  </si>
  <si>
    <t>10. FINANCIAL INSTRUMENTS AND CREDIT RISK (Details) - Schedule of Differences between Reported Amount and Reporting Currency Denominated Amount $ in Thousands</t>
  </si>
  <si>
    <t>Mar. 31, 2016USD ($)</t>
  </si>
  <si>
    <t>Accounts Receivable [Member] | Australia, Dollars</t>
  </si>
  <si>
    <t>Financial Statement Line Items with Differences in Reported Amount and Reporting Currency Denominated Amounts [Line Items]</t>
  </si>
  <si>
    <t>Accounts Receivable</t>
  </si>
  <si>
    <t>Accounts Receivable [Member] | United Kingdom, Pounds</t>
  </si>
  <si>
    <t>Accounts Receivable [Member] | Canada, Dollars</t>
  </si>
  <si>
    <t>Accounts Receivable [Member] | Euro Member Countries, Euro</t>
  </si>
  <si>
    <t>Accounts Receivable [Member] | New Zealand, Dollars</t>
  </si>
  <si>
    <t>Accounts Receivable [Member] | Switzerland, Francs</t>
  </si>
  <si>
    <t>Sales [Member] | Australia, Dollars</t>
  </si>
  <si>
    <t>Sales</t>
  </si>
  <si>
    <t>Sales [Member] | United Kingdom, Pounds</t>
  </si>
  <si>
    <t>Sales [Member] | Canada, Dollars</t>
  </si>
  <si>
    <t>Sales [Member] | Euro Member Countries, Euro</t>
  </si>
  <si>
    <t>Sales [Member] | New Zealand, Dollars</t>
  </si>
  <si>
    <t>Sales [Member] | Switzerland, Francs</t>
  </si>
  <si>
    <t>10. FINANCIAL INSTRUMENTS AND CREDIT RISK (Details) - Schedules of Concentration of Risk, by Risk Factor $ in Thousands</t>
  </si>
  <si>
    <t>Mar. 31, 2015USD ($)</t>
  </si>
  <si>
    <t>Concentration Risk [Line Items]</t>
  </si>
  <si>
    <t>Accounts Receivable (in Dollars)</t>
  </si>
  <si>
    <t>Accounts Receivable [Member] | Credit Concentration Risk [Member]</t>
  </si>
  <si>
    <t>Concentration risk, percentage</t>
  </si>
  <si>
    <t>42.00%</t>
  </si>
  <si>
    <t>Major Customers [Member] | Accounts Receivable [Member] | Credit Concentration Risk [Member]</t>
  </si>
  <si>
    <t>Number of customers with receivable balance greater than 10% of total receivables</t>
  </si>
  <si>
    <t>11. SEGMENTED INFORMATION (Details)</t>
  </si>
  <si>
    <t>11. SEGMENTED INFORMATION (Details) [Line Items]</t>
  </si>
  <si>
    <t>Number of Operating Segments</t>
  </si>
  <si>
    <t>Geographic Concentration Risk [Member] | UNITED STATES</t>
  </si>
  <si>
    <t>Concentration Risk, Percentage</t>
  </si>
  <si>
    <t>68.00%</t>
  </si>
  <si>
    <t>82.00%</t>
  </si>
  <si>
    <t>Sales Revenue, Net [Member] | Customer Concentration Risk [Member]</t>
  </si>
  <si>
    <t>34.00%</t>
  </si>
  <si>
    <t>46.00%</t>
  </si>
  <si>
    <t>Number of Major Customers</t>
  </si>
  <si>
    <t>11. SEGMENTED INFORMATION (Details) - Schedule of Revenue from External Customers Attributed to Foreign Countries by Geographic Area - USD ($) $ in Thousands</t>
  </si>
  <si>
    <t>Revenue by country:</t>
  </si>
  <si>
    <t>UNITED STATES</t>
  </si>
  <si>
    <t>Other Country [Member]</t>
  </si>
  <si>
    <t>11. SEGMENTED INFORMATION (Details) - Schedule of Revenue by Major Customers by Reporting Segments $ in Thousands</t>
  </si>
  <si>
    <t>Revenue, Major Customer [Line Items]</t>
  </si>
  <si>
    <t>Total Revenue (in Dollars)</t>
  </si>
  <si>
    <t>Number of customers with Revenue of 10% or greater of Total Revenue</t>
  </si>
  <si>
    <t>Major Customers [Member] | Sales Revenue, Net [Member] | Customer Concentration Risk [Member]</t>
  </si>
  <si>
    <t>12. COMMITMENTS AND CONTINGENT LIABILITIES (Details)</t>
  </si>
  <si>
    <t>Mar. 31, 2016USD ($)ft²</t>
  </si>
  <si>
    <t>12. COMMITMENTS AND CONTINGENT LIABILITIES (Details) [Line Items]</t>
  </si>
  <si>
    <t>Operating Leases, Rent Expense</t>
  </si>
  <si>
    <t>Purchase Obligation</t>
  </si>
  <si>
    <t>Leased Facility for Corporate Functions, Sales Support, Marketing and Finance [Member] | Building [Member]</t>
  </si>
  <si>
    <t>Area of Real Estate Property (in Square Feet) | ft²</t>
  </si>
  <si>
    <t>Operating Leases, Rent Expense, Minimum Rentals</t>
  </si>
  <si>
    <t>Leased Facility for Engineering and Operating Groups [Member] | Building [Member]</t>
  </si>
  <si>
    <t>12. COMMITMENTS AND CONTINGENT LIABILITIES (Details) - Schedule of Future Minimum Rental Payments for Operating Leases $ in Thousands</t>
  </si>
  <si>
    <t>Schedule of Future Minimum Rental Payments for Operating Leases [Abstract]</t>
  </si>
  <si>
    <t>13. RELATED PARTY TRANSACTIONS (Details) - USD ($) $ / shares in Units, $ in Thousands</t>
  </si>
  <si>
    <t>Apr. 07, 2016</t>
  </si>
  <si>
    <t>May 01, 2015</t>
  </si>
  <si>
    <t>Oct. 01, 2013</t>
  </si>
  <si>
    <t>Jun. 12, 2012</t>
  </si>
  <si>
    <t>Affiliated Entity [Member]</t>
  </si>
  <si>
    <t>13. RELATED PARTY TRANSACTIONS (Details) [Line Items]</t>
  </si>
  <si>
    <t>Related Party Transaction, Purchases from Related Party</t>
  </si>
  <si>
    <t>Related Party Transaction, Selling, General and Administrative Expenses from Transactions with Related Party</t>
  </si>
  <si>
    <t>Certain Officers and Each Member of the Board of Directors [Member] | Subsequent Event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The options vest in on the first anniversary of the date of grant</t>
  </si>
  <si>
    <t>7 years 6 months</t>
  </si>
  <si>
    <t>Certain Officers and Each Member of the Board of Directors [Member] | Tranche 1 [Member]</t>
  </si>
  <si>
    <t>Transaction Bonus Pool Percentage</t>
  </si>
  <si>
    <t>15.00%</t>
  </si>
  <si>
    <t>SG Phoenix LLC [Member]</t>
  </si>
  <si>
    <t>Related Party Transaction, Expenses from Transactions with Related Party</t>
  </si>
  <si>
    <t>Chief Executive Officer [Member] | Subsequent Event [Member]</t>
  </si>
  <si>
    <t>Director [Member] | Subsequent Event [Member]</t>
  </si>
  <si>
    <t>Each Director [Member]</t>
  </si>
  <si>
    <t>Related Party Transaction, Increase to Expenses From Transactions with Related Party</t>
  </si>
  <si>
    <t>14. QUARTERLY DATA (UNAUDITED) (Details) - Quarterly Financial Information - USD ($) $ / shares in Units, $ in Thousands</t>
  </si>
  <si>
    <t>3 Months Ended</t>
  </si>
  <si>
    <t>Dec. 31, 2015</t>
  </si>
  <si>
    <t>Jun. 30, 2015</t>
  </si>
  <si>
    <t>Dec. 31, 2014</t>
  </si>
  <si>
    <t>Sep. 30, 2014</t>
  </si>
  <si>
    <t>Gross profit %</t>
  </si>
  <si>
    <t>30.30%</t>
  </si>
  <si>
    <t>32.70%</t>
  </si>
  <si>
    <t>28.10%</t>
  </si>
  <si>
    <t>33.90%</t>
  </si>
  <si>
    <t>29.90%</t>
  </si>
  <si>
    <t>35.70%</t>
  </si>
  <si>
    <t>30.10%</t>
  </si>
  <si>
    <t>37.10%</t>
  </si>
  <si>
    <t>31.20%</t>
  </si>
  <si>
    <t>33.60%</t>
  </si>
  <si>
    <t>Operating income (loss)</t>
  </si>
  <si>
    <t>Basic and diluted earnings (loss) per share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6" t="n">
        <v>10908355</v>
      </c>
    </row>
    <row r="8" spans="1:4">
      <c r="A8" s="4" t="s">
        <v>13</v>
      </c>
      <c r="D8" s="7" t="n">
        <v>49516644</v>
      </c>
    </row>
    <row r="9" spans="1:4">
      <c r="A9" s="4" t="s">
        <v>14</v>
      </c>
      <c r="B9" s="4" t="s">
        <v>15</v>
      </c>
    </row>
    <row r="10" spans="1:4">
      <c r="A10" s="4" t="s">
        <v>16</v>
      </c>
      <c r="B10" s="6" t="n">
        <v>117784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94</v>
      </c>
      <c r="C3" s="7" t="n">
        <v>19455</v>
      </c>
    </row>
    <row r="4" spans="1:3">
      <c r="A4" s="4" t="s">
        <v>33</v>
      </c>
      <c r="B4" s="6" t="n">
        <v>14277</v>
      </c>
      <c r="C4" s="6" t="n">
        <v>6633</v>
      </c>
    </row>
    <row r="5" spans="1:3">
      <c r="A5" s="4" t="s">
        <v>34</v>
      </c>
      <c r="B5" s="6" t="n">
        <v>14858</v>
      </c>
      <c r="C5" s="6" t="n">
        <v>7883</v>
      </c>
    </row>
    <row r="6" spans="1:3">
      <c r="A6" s="4" t="s">
        <v>35</v>
      </c>
      <c r="B6" s="6" t="n">
        <v>800</v>
      </c>
      <c r="C6" s="6" t="n">
        <v>315</v>
      </c>
    </row>
    <row r="7" spans="1:3">
      <c r="A7" s="4" t="s">
        <v>36</v>
      </c>
      <c r="B7" s="6" t="n">
        <v>35529</v>
      </c>
      <c r="C7" s="6" t="n">
        <v>34286</v>
      </c>
    </row>
    <row r="8" spans="1:3">
      <c r="A8" s="4" t="s">
        <v>37</v>
      </c>
      <c r="B8" s="6" t="n">
        <v>1003</v>
      </c>
      <c r="C8" s="6" t="n">
        <v>1030</v>
      </c>
    </row>
    <row r="9" spans="1:3">
      <c r="A9" s="4" t="s">
        <v>38</v>
      </c>
      <c r="B9" s="6" t="n">
        <v>1785</v>
      </c>
      <c r="C9" s="6" t="n">
        <v>0</v>
      </c>
    </row>
    <row r="10" spans="1:3">
      <c r="A10" s="4" t="s">
        <v>39</v>
      </c>
      <c r="B10" s="6" t="n">
        <v>14872</v>
      </c>
      <c r="C10" s="6" t="n">
        <v>0</v>
      </c>
    </row>
    <row r="11" spans="1:3">
      <c r="B11" s="6" t="n">
        <v>53189</v>
      </c>
      <c r="C11" s="6" t="n">
        <v>35316</v>
      </c>
    </row>
    <row r="12" spans="1:3">
      <c r="A12" s="3" t="s">
        <v>40</v>
      </c>
    </row>
    <row r="13" spans="1:3">
      <c r="A13" s="4" t="s">
        <v>41</v>
      </c>
      <c r="B13" s="6" t="n">
        <v>9611</v>
      </c>
      <c r="C13" s="6" t="n">
        <v>2570</v>
      </c>
    </row>
    <row r="14" spans="1:3">
      <c r="A14" s="4" t="s">
        <v>42</v>
      </c>
      <c r="B14" s="6" t="n">
        <v>3409</v>
      </c>
      <c r="C14" s="6" t="n">
        <v>2024</v>
      </c>
    </row>
    <row r="15" spans="1:3">
      <c r="A15" s="4" t="s">
        <v>43</v>
      </c>
      <c r="B15" s="6" t="n">
        <v>4413</v>
      </c>
      <c r="C15" s="6" t="n">
        <v>414</v>
      </c>
    </row>
    <row r="16" spans="1:3">
      <c r="A16" s="4" t="s">
        <v>44</v>
      </c>
      <c r="B16" s="6" t="n">
        <v>17433</v>
      </c>
      <c r="C16" s="6" t="n">
        <v>5008</v>
      </c>
    </row>
    <row r="17" spans="1:3">
      <c r="A17" s="4" t="s">
        <v>45</v>
      </c>
      <c r="B17" s="6" t="n">
        <v>4568</v>
      </c>
      <c r="C17" s="6" t="n">
        <v>1517</v>
      </c>
    </row>
    <row r="18" spans="1:3">
      <c r="A18" s="4" t="s">
        <v>46</v>
      </c>
      <c r="B18" s="7" t="n">
        <v>22001</v>
      </c>
      <c r="C18" s="7" t="n">
        <v>6525</v>
      </c>
    </row>
    <row r="19" spans="1:3">
      <c r="A19" s="4" t="s">
        <v>47</v>
      </c>
      <c r="B19" s="4" t="s">
        <v>48</v>
      </c>
      <c r="C19" s="4" t="s">
        <v>48</v>
      </c>
    </row>
    <row r="20" spans="1:3">
      <c r="A20" s="3" t="s">
        <v>49</v>
      </c>
    </row>
    <row r="21" spans="1:3">
      <c r="A21" s="4" t="s">
        <v>50</v>
      </c>
      <c r="B21" s="7" t="n">
        <v>0</v>
      </c>
      <c r="C21" s="7" t="n">
        <v>0</v>
      </c>
    </row>
    <row r="22" spans="1:3">
      <c r="A22" s="4" t="s">
        <v>51</v>
      </c>
      <c r="B22" s="6" t="n">
        <v>11</v>
      </c>
      <c r="C22" s="6" t="n">
        <v>11</v>
      </c>
    </row>
    <row r="23" spans="1:3">
      <c r="A23" s="4" t="s">
        <v>52</v>
      </c>
      <c r="B23" s="6" t="n">
        <v>171138</v>
      </c>
      <c r="C23" s="6" t="n">
        <v>168379</v>
      </c>
    </row>
    <row r="24" spans="1:3">
      <c r="A24" s="4" t="s">
        <v>53</v>
      </c>
      <c r="B24" s="6" t="n">
        <v>-139961</v>
      </c>
      <c r="C24" s="6" t="n">
        <v>-139599</v>
      </c>
    </row>
    <row r="25" spans="1:3">
      <c r="B25" s="6" t="n">
        <v>31188</v>
      </c>
      <c r="C25" s="6" t="n">
        <v>28791</v>
      </c>
    </row>
    <row r="26" spans="1:3">
      <c r="B26" s="7" t="n">
        <v>53189</v>
      </c>
      <c r="C26" s="7" t="n">
        <v>353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3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33</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13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4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2</v>
      </c>
      <c r="B1" s="2" t="s">
        <v>1</v>
      </c>
    </row>
    <row r="2" spans="1:2">
      <c r="B2" s="2" t="s">
        <v>2</v>
      </c>
    </row>
    <row r="3" spans="1:2">
      <c r="A3" s="3" t="s">
        <v>14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5</v>
      </c>
      <c r="B1" s="2" t="s">
        <v>1</v>
      </c>
    </row>
    <row r="2" spans="1:2">
      <c r="B2" s="2" t="s">
        <v>2</v>
      </c>
    </row>
    <row r="3" spans="1:2">
      <c r="A3" s="3" t="s">
        <v>15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5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9</v>
      </c>
      <c r="B1" s="2" t="s">
        <v>1</v>
      </c>
    </row>
    <row r="2" spans="1:2">
      <c r="B2" s="2" t="s">
        <v>2</v>
      </c>
    </row>
    <row r="3" spans="1:2">
      <c r="A3" s="3" t="s">
        <v>16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4</v>
      </c>
      <c r="B1" s="2" t="s">
        <v>2</v>
      </c>
      <c r="C1" s="2" t="s">
        <v>30</v>
      </c>
    </row>
    <row r="2" spans="1:3">
      <c r="A2" s="4" t="s">
        <v>55</v>
      </c>
      <c r="B2" s="8" t="n">
        <v>0.001</v>
      </c>
      <c r="C2" s="8" t="n">
        <v>0.001</v>
      </c>
    </row>
    <row r="3" spans="1:3">
      <c r="A3" s="4" t="s">
        <v>56</v>
      </c>
      <c r="B3" s="6" t="n">
        <v>5000000</v>
      </c>
      <c r="C3" s="6" t="n">
        <v>0</v>
      </c>
    </row>
    <row r="4" spans="1:3">
      <c r="A4" s="4" t="s">
        <v>57</v>
      </c>
      <c r="B4" s="6" t="n">
        <v>0</v>
      </c>
      <c r="C4" s="6" t="n">
        <v>0</v>
      </c>
    </row>
    <row r="5" spans="1:3">
      <c r="A5" s="4" t="s">
        <v>58</v>
      </c>
      <c r="B5" s="8" t="n">
        <v>0.001</v>
      </c>
      <c r="C5" s="8" t="n">
        <v>0.001</v>
      </c>
    </row>
    <row r="6" spans="1:3">
      <c r="A6" s="4" t="s">
        <v>59</v>
      </c>
      <c r="B6" s="6" t="n">
        <v>15000000</v>
      </c>
      <c r="C6" s="6" t="n">
        <v>15000000</v>
      </c>
    </row>
    <row r="7" spans="1:3">
      <c r="A7" s="4" t="s">
        <v>60</v>
      </c>
      <c r="B7" s="6" t="n">
        <v>10908000</v>
      </c>
      <c r="C7" s="6" t="n">
        <v>107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6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173</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0</v>
      </c>
      <c r="B1" s="2" t="s">
        <v>271</v>
      </c>
      <c r="C1" s="2" t="s">
        <v>2</v>
      </c>
      <c r="D1" s="2" t="s">
        <v>30</v>
      </c>
      <c r="E1" s="2" t="s">
        <v>272</v>
      </c>
    </row>
    <row r="2" spans="1:5">
      <c r="A2" s="3" t="s">
        <v>273</v>
      </c>
    </row>
    <row r="3" spans="1:5">
      <c r="A3" s="4" t="s">
        <v>274</v>
      </c>
      <c r="C3" s="7" t="n">
        <v>5594</v>
      </c>
      <c r="D3" s="7" t="n">
        <v>19455</v>
      </c>
      <c r="E3" s="7" t="n">
        <v>5400</v>
      </c>
    </row>
    <row r="4" spans="1:5">
      <c r="A4" s="4" t="s">
        <v>275</v>
      </c>
      <c r="C4" s="6" t="n">
        <v>18100</v>
      </c>
    </row>
    <row r="5" spans="1:5">
      <c r="A5" s="4" t="s">
        <v>276</v>
      </c>
      <c r="C5" s="7" t="n">
        <v>31188</v>
      </c>
      <c r="D5" s="6" t="n">
        <v>28791</v>
      </c>
      <c r="E5" s="7" t="n">
        <v>15129</v>
      </c>
    </row>
    <row r="6" spans="1:5">
      <c r="A6" s="4" t="s">
        <v>277</v>
      </c>
      <c r="C6" s="4" t="s">
        <v>278</v>
      </c>
    </row>
    <row r="7" spans="1:5">
      <c r="A7" s="4" t="s">
        <v>279</v>
      </c>
      <c r="C7" s="7" t="n">
        <v>472</v>
      </c>
      <c r="D7" s="6" t="n">
        <v>5</v>
      </c>
    </row>
    <row r="8" spans="1:5">
      <c r="A8" s="4" t="s">
        <v>280</v>
      </c>
      <c r="C8" s="6" t="n">
        <v>8390</v>
      </c>
      <c r="D8" s="6" t="n">
        <v>1415</v>
      </c>
    </row>
    <row r="9" spans="1:5">
      <c r="A9" s="4" t="s">
        <v>281</v>
      </c>
      <c r="C9" s="7" t="n">
        <v>4119</v>
      </c>
      <c r="D9" s="6" t="n">
        <v>1033</v>
      </c>
    </row>
    <row r="10" spans="1:5">
      <c r="A10" s="4" t="s">
        <v>282</v>
      </c>
      <c r="C10" s="4" t="s">
        <v>283</v>
      </c>
    </row>
    <row r="11" spans="1:5">
      <c r="A11" s="4" t="s">
        <v>284</v>
      </c>
      <c r="C11" s="7" t="n">
        <v>5114</v>
      </c>
    </row>
    <row r="12" spans="1:5">
      <c r="A12" s="4" t="s">
        <v>285</v>
      </c>
      <c r="C12" s="7" t="n">
        <v>153</v>
      </c>
      <c r="D12" s="7" t="n">
        <v>3</v>
      </c>
    </row>
    <row r="13" spans="1:5">
      <c r="A13" s="4" t="s">
        <v>286</v>
      </c>
      <c r="D13" s="6" t="n">
        <v>20000</v>
      </c>
    </row>
    <row r="14" spans="1:5">
      <c r="A14" s="4" t="s">
        <v>287</v>
      </c>
    </row>
    <row r="15" spans="1:5">
      <c r="A15" s="3" t="s">
        <v>273</v>
      </c>
    </row>
    <row r="16" spans="1:5">
      <c r="A16" s="4" t="s">
        <v>288</v>
      </c>
      <c r="C16" s="4" t="s">
        <v>283</v>
      </c>
    </row>
    <row r="17" spans="1:5">
      <c r="A17" s="4" t="s">
        <v>286</v>
      </c>
      <c r="D17" s="6" t="n">
        <v>135381</v>
      </c>
    </row>
    <row r="18" spans="1:5">
      <c r="A18" s="4" t="s">
        <v>289</v>
      </c>
    </row>
    <row r="19" spans="1:5">
      <c r="A19" s="3" t="s">
        <v>273</v>
      </c>
    </row>
    <row r="20" spans="1:5">
      <c r="A20" s="4" t="s">
        <v>290</v>
      </c>
      <c r="B20" s="7" t="n">
        <v>9000</v>
      </c>
    </row>
    <row r="21" spans="1:5">
      <c r="A21" s="4" t="s">
        <v>291</v>
      </c>
      <c r="B21" s="7" t="n">
        <v>6000</v>
      </c>
    </row>
    <row r="22" spans="1:5">
      <c r="A22" s="4" t="s">
        <v>292</v>
      </c>
      <c r="B22" s="4" t="s">
        <v>293</v>
      </c>
    </row>
    <row r="23" spans="1:5">
      <c r="A23" s="4" t="s">
        <v>294</v>
      </c>
      <c r="B23" s="7" t="n">
        <v>400</v>
      </c>
    </row>
    <row r="24" spans="1:5">
      <c r="A24" s="4" t="s">
        <v>295</v>
      </c>
    </row>
    <row r="25" spans="1:5">
      <c r="A25" s="3" t="s">
        <v>273</v>
      </c>
    </row>
    <row r="26" spans="1:5">
      <c r="A26" s="4" t="s">
        <v>296</v>
      </c>
      <c r="C26" s="4" t="s">
        <v>283</v>
      </c>
    </row>
    <row r="27" spans="1:5">
      <c r="A27" s="4" t="s">
        <v>297</v>
      </c>
    </row>
    <row r="28" spans="1:5">
      <c r="A28" s="3" t="s">
        <v>273</v>
      </c>
    </row>
    <row r="29" spans="1:5">
      <c r="A29" s="4" t="s">
        <v>296</v>
      </c>
      <c r="C29" s="4" t="s">
        <v>2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9</v>
      </c>
      <c r="B1" s="2" t="s">
        <v>300</v>
      </c>
      <c r="C1" s="2" t="s">
        <v>2</v>
      </c>
      <c r="D1" s="2" t="s">
        <v>30</v>
      </c>
    </row>
    <row r="2" spans="1:4">
      <c r="A2" s="3" t="s">
        <v>301</v>
      </c>
    </row>
    <row r="3" spans="1:4">
      <c r="A3" s="4" t="s">
        <v>39</v>
      </c>
      <c r="C3" s="7" t="n">
        <v>14872</v>
      </c>
      <c r="D3" s="7" t="n">
        <v>0</v>
      </c>
    </row>
    <row r="4" spans="1:4">
      <c r="A4" s="4" t="s">
        <v>289</v>
      </c>
    </row>
    <row r="5" spans="1:4">
      <c r="A5" s="3" t="s">
        <v>301</v>
      </c>
    </row>
    <row r="6" spans="1:4">
      <c r="A6" s="4" t="s">
        <v>32</v>
      </c>
      <c r="B6" s="7" t="n">
        <v>653</v>
      </c>
    </row>
    <row r="7" spans="1:4">
      <c r="A7" s="4" t="s">
        <v>108</v>
      </c>
      <c r="B7" s="6" t="n">
        <v>7383</v>
      </c>
    </row>
    <row r="8" spans="1:4">
      <c r="A8" s="4" t="s">
        <v>109</v>
      </c>
      <c r="B8" s="6" t="n">
        <v>6101</v>
      </c>
    </row>
    <row r="9" spans="1:4">
      <c r="A9" s="4" t="s">
        <v>302</v>
      </c>
      <c r="B9" s="6" t="n">
        <v>7</v>
      </c>
    </row>
    <row r="10" spans="1:4">
      <c r="A10" s="4" t="s">
        <v>303</v>
      </c>
      <c r="B10" s="7" t="n">
        <v>470</v>
      </c>
    </row>
    <row r="11" spans="1:4">
      <c r="A11" s="4" t="s">
        <v>303</v>
      </c>
      <c r="B11" s="4" t="s">
        <v>283</v>
      </c>
    </row>
    <row r="12" spans="1:4">
      <c r="A12" s="4" t="s">
        <v>39</v>
      </c>
      <c r="B12" s="7" t="n">
        <v>14872</v>
      </c>
    </row>
    <row r="13" spans="1:4">
      <c r="A13" s="4" t="s">
        <v>304</v>
      </c>
      <c r="B13" s="7" t="n">
        <v>2130</v>
      </c>
    </row>
    <row r="14" spans="1:4">
      <c r="A14" s="4" t="s">
        <v>304</v>
      </c>
      <c r="B14" s="4" t="s">
        <v>305</v>
      </c>
    </row>
    <row r="15" spans="1:4">
      <c r="A15" s="4" t="s">
        <v>306</v>
      </c>
      <c r="B15" s="7" t="n">
        <v>-13805</v>
      </c>
    </row>
    <row r="16" spans="1:4">
      <c r="A16" s="4" t="s">
        <v>307</v>
      </c>
      <c r="B16" s="6" t="n">
        <v>-8732</v>
      </c>
    </row>
    <row r="17" spans="1:4">
      <c r="A17" s="4" t="s">
        <v>308</v>
      </c>
      <c r="B17" s="7" t="n">
        <v>90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2"/>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3</v>
      </c>
    </row>
    <row r="12" spans="1:2">
      <c r="A12" s="4" t="s">
        <v>317</v>
      </c>
    </row>
    <row r="13" spans="1:2">
      <c r="A13" s="3" t="s">
        <v>311</v>
      </c>
    </row>
    <row r="14" spans="1:2">
      <c r="A14" s="4" t="s">
        <v>318</v>
      </c>
      <c r="B14" s="4" t="s">
        <v>319</v>
      </c>
    </row>
    <row r="15" spans="1:2">
      <c r="A15" s="4" t="s">
        <v>320</v>
      </c>
    </row>
    <row r="16" spans="1:2">
      <c r="A16" s="3" t="s">
        <v>311</v>
      </c>
    </row>
    <row r="17" spans="1:2">
      <c r="A17" s="4" t="s">
        <v>312</v>
      </c>
      <c r="B17" s="4" t="s">
        <v>313</v>
      </c>
    </row>
    <row r="18" spans="1:2">
      <c r="A18" s="4" t="s">
        <v>321</v>
      </c>
    </row>
    <row r="19" spans="1:2">
      <c r="A19" s="3" t="s">
        <v>311</v>
      </c>
    </row>
    <row r="20" spans="1:2">
      <c r="A20" s="4" t="s">
        <v>312</v>
      </c>
      <c r="B20" s="4" t="s">
        <v>313</v>
      </c>
    </row>
    <row r="21" spans="1:2">
      <c r="A21" s="4" t="s">
        <v>322</v>
      </c>
    </row>
    <row r="22" spans="1:2">
      <c r="A22" s="3" t="s">
        <v>311</v>
      </c>
    </row>
    <row r="23" spans="1:2">
      <c r="A23" s="4" t="s">
        <v>312</v>
      </c>
      <c r="B23"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3</v>
      </c>
      <c r="B1" s="2" t="s">
        <v>1</v>
      </c>
    </row>
    <row r="2" spans="1:3">
      <c r="B2" s="2" t="s">
        <v>2</v>
      </c>
      <c r="C2" s="2" t="s">
        <v>30</v>
      </c>
    </row>
    <row r="3" spans="1:3">
      <c r="A3" s="3" t="s">
        <v>324</v>
      </c>
    </row>
    <row r="4" spans="1:3">
      <c r="A4" s="4" t="s">
        <v>325</v>
      </c>
      <c r="B4" s="7" t="n">
        <v>516</v>
      </c>
      <c r="C4" s="7" t="n">
        <v>285</v>
      </c>
    </row>
    <row r="5" spans="1:3">
      <c r="A5" s="4" t="s">
        <v>326</v>
      </c>
      <c r="B5" s="6" t="n">
        <v>421</v>
      </c>
      <c r="C5" s="6" t="n">
        <v>458</v>
      </c>
    </row>
    <row r="6" spans="1:3">
      <c r="A6" s="4" t="s">
        <v>327</v>
      </c>
      <c r="B6" s="6" t="n">
        <v>-20</v>
      </c>
      <c r="C6" s="6" t="n">
        <v>-116</v>
      </c>
    </row>
    <row r="7" spans="1:3">
      <c r="A7" s="4" t="s">
        <v>328</v>
      </c>
      <c r="B7" s="6" t="n">
        <v>-327</v>
      </c>
      <c r="C7" s="6" t="n">
        <v>-111</v>
      </c>
    </row>
    <row r="8" spans="1:3">
      <c r="A8" s="4" t="s">
        <v>329</v>
      </c>
      <c r="B8" s="6" t="n">
        <v>590</v>
      </c>
      <c r="C8" s="6" t="n">
        <v>516</v>
      </c>
    </row>
    <row r="9" spans="1:3">
      <c r="A9" s="4" t="s">
        <v>330</v>
      </c>
      <c r="B9" s="6" t="n">
        <v>141</v>
      </c>
      <c r="C9" s="6" t="n">
        <v>32</v>
      </c>
    </row>
    <row r="10" spans="1:3">
      <c r="A10" s="4" t="s">
        <v>331</v>
      </c>
      <c r="B10" s="7" t="n">
        <v>449</v>
      </c>
      <c r="C10" s="7" t="n">
        <v>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2</v>
      </c>
      <c r="B1" s="2" t="s">
        <v>1</v>
      </c>
    </row>
    <row r="2" spans="1:3">
      <c r="B2" s="2" t="s">
        <v>2</v>
      </c>
      <c r="C2" s="2" t="s">
        <v>30</v>
      </c>
    </row>
    <row r="3" spans="1:3">
      <c r="A3" s="3" t="s">
        <v>333</v>
      </c>
    </row>
    <row r="4" spans="1:3">
      <c r="A4" s="4" t="s">
        <v>334</v>
      </c>
      <c r="B4" s="6" t="n">
        <v>2035458</v>
      </c>
      <c r="C4" s="6" t="n">
        <v>939086</v>
      </c>
    </row>
    <row r="5" spans="1:3">
      <c r="A5" s="4" t="s">
        <v>287</v>
      </c>
    </row>
    <row r="6" spans="1:3">
      <c r="A6" s="3" t="s">
        <v>333</v>
      </c>
    </row>
    <row r="7" spans="1:3">
      <c r="A7" s="4" t="s">
        <v>334</v>
      </c>
      <c r="B7" s="6" t="n">
        <v>1915458</v>
      </c>
      <c r="C7" s="6" t="n">
        <v>835336</v>
      </c>
    </row>
    <row r="8" spans="1:3">
      <c r="A8" s="4" t="s">
        <v>335</v>
      </c>
    </row>
    <row r="9" spans="1:3">
      <c r="A9" s="3" t="s">
        <v>333</v>
      </c>
    </row>
    <row r="10" spans="1:3">
      <c r="A10" s="4" t="s">
        <v>334</v>
      </c>
      <c r="B10" s="6" t="n">
        <v>120000</v>
      </c>
      <c r="C10" s="6" t="n">
        <v>103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30</v>
      </c>
    </row>
    <row r="2" spans="1:3">
      <c r="A2" s="3" t="s">
        <v>337</v>
      </c>
    </row>
    <row r="3" spans="1:3">
      <c r="A3" s="4" t="s">
        <v>338</v>
      </c>
      <c r="B3" s="7" t="n">
        <v>9145</v>
      </c>
      <c r="C3" s="7" t="n">
        <v>5687</v>
      </c>
    </row>
    <row r="4" spans="1:3">
      <c r="A4" s="4" t="s">
        <v>339</v>
      </c>
      <c r="B4" s="6" t="n">
        <v>5713</v>
      </c>
      <c r="C4" s="6" t="n">
        <v>2196</v>
      </c>
    </row>
    <row r="5" spans="1:3">
      <c r="A5" s="4" t="s">
        <v>340</v>
      </c>
      <c r="B5" s="7" t="n">
        <v>14858</v>
      </c>
      <c r="C5" s="7" t="n">
        <v>7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41</v>
      </c>
      <c r="B1" s="2" t="s">
        <v>1</v>
      </c>
    </row>
    <row r="2" spans="1:3">
      <c r="B2" s="2" t="s">
        <v>2</v>
      </c>
      <c r="C2" s="2" t="s">
        <v>30</v>
      </c>
    </row>
    <row r="3" spans="1:3">
      <c r="A3" s="3" t="s">
        <v>141</v>
      </c>
    </row>
    <row r="4" spans="1:3">
      <c r="A4" s="4" t="s">
        <v>342</v>
      </c>
      <c r="B4" s="7" t="n">
        <v>1730</v>
      </c>
      <c r="C4" s="7" t="n">
        <v>9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v>
      </c>
      <c r="B1" s="2" t="s">
        <v>1</v>
      </c>
    </row>
    <row r="2" spans="1:3">
      <c r="B2" s="2" t="s">
        <v>2</v>
      </c>
      <c r="C2" s="2" t="s">
        <v>30</v>
      </c>
    </row>
    <row r="3" spans="1:3">
      <c r="A3" s="4" t="s">
        <v>62</v>
      </c>
      <c r="B3" s="7" t="n">
        <v>100530</v>
      </c>
      <c r="C3" s="7" t="n">
        <v>42639</v>
      </c>
    </row>
    <row r="4" spans="1:3">
      <c r="A4" s="4" t="s">
        <v>63</v>
      </c>
      <c r="B4" s="6" t="n">
        <v>69183</v>
      </c>
      <c r="C4" s="6" t="n">
        <v>28320</v>
      </c>
    </row>
    <row r="5" spans="1:3">
      <c r="A5" s="4" t="s">
        <v>64</v>
      </c>
      <c r="B5" s="6" t="n">
        <v>31347</v>
      </c>
      <c r="C5" s="6" t="n">
        <v>14319</v>
      </c>
    </row>
    <row r="6" spans="1:3">
      <c r="A6" s="3" t="s">
        <v>65</v>
      </c>
    </row>
    <row r="7" spans="1:3">
      <c r="A7" s="4" t="s">
        <v>66</v>
      </c>
      <c r="B7" s="6" t="n">
        <v>15096</v>
      </c>
      <c r="C7" s="6" t="n">
        <v>6352</v>
      </c>
    </row>
    <row r="8" spans="1:3">
      <c r="A8" s="4" t="s">
        <v>67</v>
      </c>
      <c r="B8" s="6" t="n">
        <v>5771</v>
      </c>
      <c r="C8" s="6" t="n">
        <v>3537</v>
      </c>
    </row>
    <row r="9" spans="1:3">
      <c r="A9" s="4" t="s">
        <v>68</v>
      </c>
      <c r="B9" s="6" t="n">
        <v>9427</v>
      </c>
      <c r="C9" s="6" t="n">
        <v>4103</v>
      </c>
    </row>
    <row r="10" spans="1:3">
      <c r="B10" s="6" t="n">
        <v>30294</v>
      </c>
      <c r="C10" s="6" t="n">
        <v>13992</v>
      </c>
    </row>
    <row r="11" spans="1:3">
      <c r="A11" s="4" t="s">
        <v>69</v>
      </c>
      <c r="B11" s="6" t="n">
        <v>1053</v>
      </c>
      <c r="C11" s="6" t="n">
        <v>327</v>
      </c>
    </row>
    <row r="12" spans="1:3">
      <c r="A12" s="3" t="s">
        <v>70</v>
      </c>
    </row>
    <row r="13" spans="1:3">
      <c r="A13" s="4" t="s">
        <v>71</v>
      </c>
      <c r="B13" s="6" t="n">
        <v>-58</v>
      </c>
      <c r="C13" s="6" t="n">
        <v>-8</v>
      </c>
    </row>
    <row r="14" spans="1:3">
      <c r="A14" s="4" t="s">
        <v>72</v>
      </c>
      <c r="B14" s="6" t="n">
        <v>-913</v>
      </c>
      <c r="C14" s="6" t="n">
        <v>0</v>
      </c>
    </row>
    <row r="15" spans="1:3">
      <c r="A15" s="4" t="s">
        <v>73</v>
      </c>
      <c r="B15" s="6" t="n">
        <v>-450</v>
      </c>
      <c r="C15" s="6" t="n">
        <v>-31</v>
      </c>
    </row>
    <row r="16" spans="1:3">
      <c r="B16" s="6" t="n">
        <v>-1421</v>
      </c>
      <c r="C16" s="6" t="n">
        <v>-39</v>
      </c>
    </row>
    <row r="17" spans="1:3">
      <c r="A17" s="4" t="s">
        <v>74</v>
      </c>
      <c r="B17" s="6" t="n">
        <v>-368</v>
      </c>
      <c r="C17" s="6" t="n">
        <v>288</v>
      </c>
    </row>
    <row r="18" spans="1:3">
      <c r="A18" s="4" t="s">
        <v>75</v>
      </c>
      <c r="B18" s="6" t="n">
        <v>6</v>
      </c>
      <c r="C18" s="6" t="n">
        <v>-39</v>
      </c>
    </row>
    <row r="19" spans="1:3">
      <c r="A19" s="4" t="s">
        <v>76</v>
      </c>
      <c r="B19" s="7" t="n">
        <v>-362</v>
      </c>
      <c r="C19" s="7" t="n">
        <v>249</v>
      </c>
    </row>
    <row r="20" spans="1:3">
      <c r="A20" s="4" t="s">
        <v>77</v>
      </c>
      <c r="B20" s="9" t="n">
        <v>-0.03</v>
      </c>
      <c r="C20" s="9" t="n">
        <v>0.03</v>
      </c>
    </row>
    <row r="21" spans="1:3">
      <c r="A21" s="4" t="s">
        <v>78</v>
      </c>
      <c r="B21" s="9" t="n">
        <v>-0.03</v>
      </c>
      <c r="C21" s="9" t="n">
        <v>0.03</v>
      </c>
    </row>
    <row r="22" spans="1:3">
      <c r="A22" s="4" t="s">
        <v>79</v>
      </c>
      <c r="B22" s="6" t="n">
        <v>10848255</v>
      </c>
      <c r="C22" s="6" t="n">
        <v>8603732</v>
      </c>
    </row>
    <row r="23" spans="1:3">
      <c r="A23" s="4" t="s">
        <v>80</v>
      </c>
      <c r="B23" s="6" t="n">
        <v>10848255</v>
      </c>
      <c r="C23" s="6" t="n">
        <v>8759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3</v>
      </c>
      <c r="B1" s="2" t="s">
        <v>2</v>
      </c>
      <c r="C1" s="2" t="s">
        <v>30</v>
      </c>
    </row>
    <row r="2" spans="1:3">
      <c r="A2" s="3" t="s">
        <v>344</v>
      </c>
    </row>
    <row r="3" spans="1:3">
      <c r="A3" s="4" t="s">
        <v>345</v>
      </c>
      <c r="B3" s="7" t="n">
        <v>5497</v>
      </c>
      <c r="C3" s="7" t="n">
        <v>4950</v>
      </c>
    </row>
    <row r="4" spans="1:3">
      <c r="A4" s="3" t="s">
        <v>346</v>
      </c>
    </row>
    <row r="5" spans="1:3">
      <c r="A5" s="4" t="s">
        <v>347</v>
      </c>
      <c r="B5" s="6" t="n">
        <v>4494</v>
      </c>
      <c r="C5" s="6" t="n">
        <v>3920</v>
      </c>
    </row>
    <row r="6" spans="1:3">
      <c r="A6" s="4" t="s">
        <v>348</v>
      </c>
      <c r="B6" s="6" t="n">
        <v>1003</v>
      </c>
      <c r="C6" s="6" t="n">
        <v>1030</v>
      </c>
    </row>
    <row r="7" spans="1:3">
      <c r="A7" s="4" t="s">
        <v>310</v>
      </c>
    </row>
    <row r="8" spans="1:3">
      <c r="A8" s="3" t="s">
        <v>344</v>
      </c>
    </row>
    <row r="9" spans="1:3">
      <c r="A9" s="4" t="s">
        <v>345</v>
      </c>
      <c r="B9" s="6" t="n">
        <v>2872</v>
      </c>
      <c r="C9" s="6" t="n">
        <v>2546</v>
      </c>
    </row>
    <row r="10" spans="1:3">
      <c r="A10" s="3" t="s">
        <v>346</v>
      </c>
    </row>
    <row r="11" spans="1:3">
      <c r="A11" s="4" t="s">
        <v>347</v>
      </c>
      <c r="B11" s="6" t="n">
        <v>2170</v>
      </c>
      <c r="C11" s="6" t="n">
        <v>1660</v>
      </c>
    </row>
    <row r="12" spans="1:3">
      <c r="A12" s="4" t="s">
        <v>314</v>
      </c>
    </row>
    <row r="13" spans="1:3">
      <c r="A13" s="3" t="s">
        <v>344</v>
      </c>
    </row>
    <row r="14" spans="1:3">
      <c r="A14" s="4" t="s">
        <v>345</v>
      </c>
      <c r="B14" s="6" t="n">
        <v>1109</v>
      </c>
      <c r="C14" s="6" t="n">
        <v>1080</v>
      </c>
    </row>
    <row r="15" spans="1:3">
      <c r="A15" s="3" t="s">
        <v>346</v>
      </c>
    </row>
    <row r="16" spans="1:3">
      <c r="A16" s="4" t="s">
        <v>347</v>
      </c>
      <c r="B16" s="6" t="n">
        <v>1064</v>
      </c>
      <c r="C16" s="6" t="n">
        <v>1054</v>
      </c>
    </row>
    <row r="17" spans="1:3">
      <c r="A17" s="4" t="s">
        <v>320</v>
      </c>
    </row>
    <row r="18" spans="1:3">
      <c r="A18" s="3" t="s">
        <v>344</v>
      </c>
    </row>
    <row r="19" spans="1:3">
      <c r="A19" s="4" t="s">
        <v>345</v>
      </c>
      <c r="B19" s="6" t="n">
        <v>801</v>
      </c>
      <c r="C19" s="6" t="n">
        <v>662</v>
      </c>
    </row>
    <row r="20" spans="1:3">
      <c r="A20" s="3" t="s">
        <v>346</v>
      </c>
    </row>
    <row r="21" spans="1:3">
      <c r="A21" s="4" t="s">
        <v>347</v>
      </c>
      <c r="B21" s="6" t="n">
        <v>583</v>
      </c>
      <c r="C21" s="6" t="n">
        <v>548</v>
      </c>
    </row>
    <row r="22" spans="1:3">
      <c r="A22" s="4" t="s">
        <v>321</v>
      </c>
    </row>
    <row r="23" spans="1:3">
      <c r="A23" s="3" t="s">
        <v>344</v>
      </c>
    </row>
    <row r="24" spans="1:3">
      <c r="A24" s="4" t="s">
        <v>345</v>
      </c>
      <c r="B24" s="6" t="n">
        <v>715</v>
      </c>
      <c r="C24" s="6" t="n">
        <v>662</v>
      </c>
    </row>
    <row r="25" spans="1:3">
      <c r="A25" s="3" t="s">
        <v>346</v>
      </c>
    </row>
    <row r="26" spans="1:3">
      <c r="A26" s="4" t="s">
        <v>347</v>
      </c>
      <c r="B26" s="7" t="n">
        <v>677</v>
      </c>
      <c r="C26" s="7" t="n">
        <v>6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9</v>
      </c>
      <c r="B1" s="2" t="s">
        <v>350</v>
      </c>
      <c r="C1" s="2" t="s">
        <v>2</v>
      </c>
      <c r="D1" s="2" t="s">
        <v>351</v>
      </c>
    </row>
    <row r="2" spans="1:4">
      <c r="A2" s="4" t="s">
        <v>352</v>
      </c>
    </row>
    <row r="3" spans="1:4">
      <c r="A3" s="3" t="s">
        <v>353</v>
      </c>
    </row>
    <row r="4" spans="1:4">
      <c r="A4" s="4" t="s">
        <v>354</v>
      </c>
      <c r="D4" s="7" t="n">
        <v>8500000</v>
      </c>
    </row>
    <row r="5" spans="1:4">
      <c r="A5" s="4" t="s">
        <v>355</v>
      </c>
    </row>
    <row r="6" spans="1:4">
      <c r="A6" s="3" t="s">
        <v>353</v>
      </c>
    </row>
    <row r="7" spans="1:4">
      <c r="A7" s="4" t="s">
        <v>356</v>
      </c>
      <c r="B7" s="7" t="n">
        <v>4000000</v>
      </c>
    </row>
    <row r="8" spans="1:4">
      <c r="A8" s="4" t="s">
        <v>357</v>
      </c>
      <c r="B8" s="4" t="s">
        <v>313</v>
      </c>
    </row>
    <row r="9" spans="1:4">
      <c r="A9" s="4" t="s">
        <v>358</v>
      </c>
      <c r="B9" s="7" t="n">
        <v>9000000</v>
      </c>
    </row>
    <row r="10" spans="1:4">
      <c r="A10" s="4" t="s">
        <v>359</v>
      </c>
      <c r="B10" s="7" t="n">
        <v>3000000</v>
      </c>
    </row>
    <row r="11" spans="1:4">
      <c r="A11" s="4" t="s">
        <v>360</v>
      </c>
    </row>
    <row r="12" spans="1:4">
      <c r="A12" s="3" t="s">
        <v>353</v>
      </c>
    </row>
    <row r="13" spans="1:4">
      <c r="A13" s="4" t="s">
        <v>361</v>
      </c>
      <c r="B13" s="4" t="s">
        <v>362</v>
      </c>
      <c r="C13" s="4" t="s">
        <v>362</v>
      </c>
    </row>
    <row r="14" spans="1:4">
      <c r="A14" s="4" t="s">
        <v>363</v>
      </c>
    </row>
    <row r="15" spans="1:4">
      <c r="A15" s="3" t="s">
        <v>353</v>
      </c>
    </row>
    <row r="16" spans="1:4">
      <c r="A16" s="4" t="s">
        <v>364</v>
      </c>
      <c r="B16" s="4" t="s">
        <v>365</v>
      </c>
      <c r="C16" s="4" t="s">
        <v>365</v>
      </c>
    </row>
    <row r="17" spans="1:4">
      <c r="A17" s="4" t="s">
        <v>366</v>
      </c>
    </row>
    <row r="18" spans="1:4">
      <c r="A18" s="3" t="s">
        <v>353</v>
      </c>
    </row>
    <row r="19" spans="1:4">
      <c r="A19" s="4" t="s">
        <v>356</v>
      </c>
      <c r="B19" s="7" t="n">
        <v>15000000</v>
      </c>
    </row>
    <row r="20" spans="1:4">
      <c r="A20" s="4" t="s">
        <v>367</v>
      </c>
      <c r="B20" s="4" t="s">
        <v>368</v>
      </c>
    </row>
    <row r="21" spans="1:4">
      <c r="A21" s="4" t="s">
        <v>369</v>
      </c>
    </row>
    <row r="22" spans="1:4">
      <c r="A22" s="3" t="s">
        <v>353</v>
      </c>
    </row>
    <row r="23" spans="1:4">
      <c r="A23" s="4" t="s">
        <v>356</v>
      </c>
      <c r="B23" s="7" t="n">
        <v>2080000</v>
      </c>
    </row>
    <row r="24" spans="1:4">
      <c r="A24" s="4" t="s">
        <v>370</v>
      </c>
      <c r="B24" s="7" t="n">
        <v>48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1</v>
      </c>
      <c r="B1" s="2" t="s">
        <v>2</v>
      </c>
      <c r="C1" s="2" t="s">
        <v>30</v>
      </c>
    </row>
    <row r="2" spans="1:3">
      <c r="A2" s="3" t="s">
        <v>372</v>
      </c>
    </row>
    <row r="3" spans="1:3">
      <c r="A3" s="4" t="s">
        <v>41</v>
      </c>
      <c r="B3" s="7" t="n">
        <v>9611</v>
      </c>
      <c r="C3" s="7" t="n">
        <v>2570</v>
      </c>
    </row>
    <row r="4" spans="1:3">
      <c r="A4" s="4" t="s">
        <v>42</v>
      </c>
      <c r="B4" s="6" t="n">
        <v>3409</v>
      </c>
      <c r="C4" s="6" t="n">
        <v>2024</v>
      </c>
    </row>
    <row r="5" spans="1:3">
      <c r="A5" s="4" t="s">
        <v>45</v>
      </c>
      <c r="B5" s="6" t="n">
        <v>4413</v>
      </c>
      <c r="C5" s="6" t="n">
        <v>414</v>
      </c>
    </row>
    <row r="6" spans="1:3">
      <c r="A6" s="4" t="s">
        <v>85</v>
      </c>
      <c r="B6" s="7" t="n">
        <v>17433</v>
      </c>
      <c r="C6" s="7" t="n">
        <v>50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373</v>
      </c>
      <c r="B1" s="2" t="s">
        <v>374</v>
      </c>
      <c r="C1" s="2" t="s">
        <v>30</v>
      </c>
      <c r="D1" s="2" t="s">
        <v>2</v>
      </c>
      <c r="E1" s="2" t="s">
        <v>375</v>
      </c>
      <c r="F1" s="2" t="s">
        <v>376</v>
      </c>
    </row>
    <row r="2" spans="1:6">
      <c r="A2" s="3" t="s">
        <v>153</v>
      </c>
    </row>
    <row r="3" spans="1:6">
      <c r="A3" s="4" t="s">
        <v>377</v>
      </c>
      <c r="C3" s="6" t="n">
        <v>15000000</v>
      </c>
      <c r="D3" s="6" t="n">
        <v>15000000</v>
      </c>
      <c r="E3" s="6" t="n">
        <v>15000000</v>
      </c>
      <c r="F3" s="6" t="n">
        <v>1350000000</v>
      </c>
    </row>
    <row r="4" spans="1:6">
      <c r="A4" s="4" t="s">
        <v>378</v>
      </c>
      <c r="C4" s="6" t="n">
        <v>0</v>
      </c>
      <c r="D4" s="6" t="n">
        <v>5000000</v>
      </c>
      <c r="E4" s="6" t="n">
        <v>5000000</v>
      </c>
      <c r="F4" s="6" t="n">
        <v>150000000</v>
      </c>
    </row>
    <row r="5" spans="1:6">
      <c r="A5" s="4" t="s">
        <v>379</v>
      </c>
      <c r="B5" s="6" t="n">
        <v>2300000</v>
      </c>
    </row>
    <row r="6" spans="1:6">
      <c r="A6" s="4" t="s">
        <v>380</v>
      </c>
      <c r="B6" s="7" t="n">
        <v>6</v>
      </c>
    </row>
    <row r="7" spans="1:6">
      <c r="A7" s="4" t="s">
        <v>381</v>
      </c>
      <c r="B7" s="7" t="n">
        <v>13800</v>
      </c>
      <c r="C7" s="7" t="n">
        <v>12511</v>
      </c>
    </row>
    <row r="8" spans="1:6">
      <c r="A8" s="4" t="s">
        <v>382</v>
      </c>
      <c r="B8" s="7" t="n">
        <v>1289</v>
      </c>
    </row>
    <row r="9" spans="1:6">
      <c r="A9" s="4" t="s">
        <v>383</v>
      </c>
      <c r="D9" s="6" t="n">
        <v>12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58"/>
    <col customWidth="1" max="3" min="3" width="4"/>
  </cols>
  <sheetData>
    <row r="1" spans="1:3">
      <c r="A1" s="1" t="s">
        <v>384</v>
      </c>
      <c r="B1" s="2" t="s">
        <v>1</v>
      </c>
    </row>
    <row r="2" spans="1:3">
      <c r="B2" s="2" t="s">
        <v>385</v>
      </c>
    </row>
    <row r="3" spans="1:3">
      <c r="A3" s="4" t="s">
        <v>386</v>
      </c>
    </row>
    <row r="4" spans="1:3">
      <c r="A4" s="3" t="s">
        <v>387</v>
      </c>
    </row>
    <row r="5" spans="1:3">
      <c r="A5" s="4" t="s">
        <v>388</v>
      </c>
      <c r="B5" s="6" t="n">
        <v>20000</v>
      </c>
    </row>
    <row r="6" spans="1:3">
      <c r="A6" s="4" t="s">
        <v>389</v>
      </c>
      <c r="B6" s="4" t="s">
        <v>48</v>
      </c>
      <c r="C6" s="4" t="s">
        <v>390</v>
      </c>
    </row>
    <row r="7" spans="1:3">
      <c r="A7" s="4" t="s">
        <v>391</v>
      </c>
      <c r="B7" s="4" t="s">
        <v>392</v>
      </c>
    </row>
    <row r="8" spans="1:3">
      <c r="A8" s="4" t="s">
        <v>393</v>
      </c>
    </row>
    <row r="9" spans="1:3">
      <c r="A9" s="3" t="s">
        <v>387</v>
      </c>
    </row>
    <row r="10" spans="1:3">
      <c r="A10" s="4" t="s">
        <v>389</v>
      </c>
      <c r="B10" s="7" t="n">
        <v>5</v>
      </c>
      <c r="C10" s="4" t="s">
        <v>390</v>
      </c>
    </row>
    <row r="11" spans="1:3">
      <c r="A11" s="4" t="s">
        <v>394</v>
      </c>
    </row>
    <row r="12" spans="1:3">
      <c r="A12" s="3" t="s">
        <v>387</v>
      </c>
    </row>
    <row r="13" spans="1:3">
      <c r="A13" s="4" t="s">
        <v>389</v>
      </c>
      <c r="B13" s="9" t="n">
        <v>5.75</v>
      </c>
      <c r="C13" s="4" t="s">
        <v>390</v>
      </c>
    </row>
    <row r="14" spans="1:3">
      <c r="A14" s="4" t="s">
        <v>395</v>
      </c>
    </row>
    <row r="15" spans="1:3">
      <c r="A15" s="3" t="s">
        <v>387</v>
      </c>
    </row>
    <row r="16" spans="1:3">
      <c r="A16" s="4" t="s">
        <v>388</v>
      </c>
      <c r="B16" s="6" t="n">
        <v>100000</v>
      </c>
    </row>
    <row r="17" spans="1:3">
      <c r="A17" s="4" t="s">
        <v>389</v>
      </c>
      <c r="B17" s="9" t="n">
        <v>6.25</v>
      </c>
      <c r="C17" s="4" t="s">
        <v>390</v>
      </c>
    </row>
    <row r="18" spans="1:3">
      <c r="A18" s="4" t="s">
        <v>391</v>
      </c>
      <c r="B18" s="4" t="s">
        <v>396</v>
      </c>
    </row>
    <row r="19" spans="1:3">
      <c r="A19" s="4" t="s">
        <v>397</v>
      </c>
    </row>
    <row r="20" spans="1:3">
      <c r="A20" s="3" t="s">
        <v>387</v>
      </c>
    </row>
    <row r="21" spans="1:3">
      <c r="A21" s="4" t="s">
        <v>389</v>
      </c>
      <c r="B21" s="4" t="s">
        <v>48</v>
      </c>
      <c r="C21" s="4" t="s">
        <v>390</v>
      </c>
    </row>
    <row r="22" spans="1:3">
      <c r="A22" s="4" t="s">
        <v>398</v>
      </c>
    </row>
    <row r="23" spans="1:3">
      <c r="A23" s="3" t="s">
        <v>387</v>
      </c>
    </row>
    <row r="24" spans="1:3">
      <c r="A24" s="4" t="s">
        <v>389</v>
      </c>
      <c r="B24" s="4" t="s">
        <v>48</v>
      </c>
      <c r="C24" s="4" t="s">
        <v>390</v>
      </c>
    </row>
    <row r="25" spans="1:3">
      <c r="A25" t="n"/>
    </row>
    <row r="26" spans="1:3">
      <c r="A26" s="4" t="s">
        <v>390</v>
      </c>
      <c r="B26" s="4" t="s">
        <v>399</v>
      </c>
    </row>
  </sheetData>
  <mergeCells count="5">
    <mergeCell ref="A1:A2"/>
    <mergeCell ref="B1:C1"/>
    <mergeCell ref="B2:C2"/>
    <mergeCell ref="A25:C25"/>
    <mergeCell ref="B26:C2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6"/>
  </cols>
  <sheetData>
    <row r="1" spans="1:4">
      <c r="A1" s="1" t="s">
        <v>400</v>
      </c>
      <c r="B1" s="2" t="s">
        <v>1</v>
      </c>
      <c r="D1" s="2" t="s">
        <v>401</v>
      </c>
    </row>
    <row r="2" spans="1:4">
      <c r="B2" s="2" t="s">
        <v>2</v>
      </c>
      <c r="C2" s="2" t="s">
        <v>30</v>
      </c>
      <c r="D2" s="2" t="s">
        <v>2</v>
      </c>
    </row>
    <row r="3" spans="1:4">
      <c r="A3" s="3" t="s">
        <v>402</v>
      </c>
    </row>
    <row r="4" spans="1:4">
      <c r="A4" s="4" t="s">
        <v>403</v>
      </c>
      <c r="D4" s="6" t="n">
        <v>4268</v>
      </c>
    </row>
    <row r="5" spans="1:4">
      <c r="A5" s="4" t="s">
        <v>287</v>
      </c>
    </row>
    <row r="6" spans="1:4">
      <c r="A6" s="3" t="s">
        <v>402</v>
      </c>
    </row>
    <row r="7" spans="1:4">
      <c r="A7" s="4" t="s">
        <v>404</v>
      </c>
      <c r="B7" s="6" t="n">
        <v>1687500</v>
      </c>
      <c r="D7" s="6" t="n">
        <v>1687500</v>
      </c>
    </row>
    <row r="8" spans="1:4">
      <c r="A8" s="4" t="s">
        <v>405</v>
      </c>
      <c r="B8" s="4" t="s">
        <v>406</v>
      </c>
    </row>
    <row r="9" spans="1:4">
      <c r="A9" s="4" t="s">
        <v>407</v>
      </c>
      <c r="B9" s="4" t="s">
        <v>315</v>
      </c>
    </row>
    <row r="10" spans="1:4">
      <c r="A10" s="4" t="s">
        <v>408</v>
      </c>
      <c r="B10" s="6" t="n">
        <v>101330</v>
      </c>
      <c r="C10" s="6" t="n">
        <v>41596</v>
      </c>
      <c r="D10" s="6" t="n">
        <v>171927</v>
      </c>
    </row>
    <row r="11" spans="1:4">
      <c r="A11" s="4" t="s">
        <v>409</v>
      </c>
      <c r="B11" s="7" t="n">
        <v>465000</v>
      </c>
      <c r="C11" s="7" t="n">
        <v>144000</v>
      </c>
    </row>
    <row r="12" spans="1:4">
      <c r="A12" s="4" t="s">
        <v>410</v>
      </c>
      <c r="B12" s="7" t="n">
        <v>101000</v>
      </c>
      <c r="C12" s="6" t="n">
        <v>72000</v>
      </c>
    </row>
    <row r="13" spans="1:4">
      <c r="A13" s="4" t="s">
        <v>411</v>
      </c>
      <c r="B13" s="9" t="n">
        <v>5.01</v>
      </c>
      <c r="D13" s="9" t="n">
        <v>5.01</v>
      </c>
    </row>
    <row r="14" spans="1:4">
      <c r="A14" s="4" t="s">
        <v>412</v>
      </c>
      <c r="B14" s="7" t="n">
        <v>2156000</v>
      </c>
      <c r="C14" s="7" t="n">
        <v>684000</v>
      </c>
    </row>
    <row r="15" spans="1:4">
      <c r="A15" s="4" t="s">
        <v>413</v>
      </c>
      <c r="B15" s="7" t="n">
        <v>992000</v>
      </c>
      <c r="D15" s="7" t="n">
        <v>992000</v>
      </c>
    </row>
    <row r="16" spans="1:4">
      <c r="A16" s="4" t="s">
        <v>414</v>
      </c>
      <c r="B16" s="4" t="s">
        <v>283</v>
      </c>
    </row>
    <row r="17" spans="1:4">
      <c r="A17" s="4" t="s">
        <v>415</v>
      </c>
      <c r="B17" s="7" t="n">
        <v>3490</v>
      </c>
      <c r="D17" s="7" t="n">
        <v>3490</v>
      </c>
    </row>
    <row r="18" spans="1:4">
      <c r="A18" s="4" t="s">
        <v>416</v>
      </c>
      <c r="B18" s="9" t="n">
        <v>2.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row>
    <row r="2" spans="1:8">
      <c r="B2" s="2" t="s">
        <v>419</v>
      </c>
      <c r="C2" s="2" t="s">
        <v>420</v>
      </c>
      <c r="D2" s="2" t="s">
        <v>30</v>
      </c>
      <c r="E2" s="2" t="s">
        <v>421</v>
      </c>
      <c r="F2" s="2" t="s">
        <v>422</v>
      </c>
      <c r="G2" s="2" t="s">
        <v>423</v>
      </c>
      <c r="H2" s="2" t="s">
        <v>424</v>
      </c>
    </row>
    <row r="3" spans="1:8">
      <c r="A3" s="4" t="s">
        <v>425</v>
      </c>
    </row>
    <row r="4" spans="1:8">
      <c r="A4" s="3" t="s">
        <v>426</v>
      </c>
    </row>
    <row r="5" spans="1:8">
      <c r="A5" s="4" t="s">
        <v>427</v>
      </c>
      <c r="C5" s="6" t="n">
        <v>115374</v>
      </c>
      <c r="D5" s="6" t="n">
        <v>197865</v>
      </c>
    </row>
    <row r="6" spans="1:8">
      <c r="A6" s="4" t="s">
        <v>389</v>
      </c>
      <c r="C6" s="9" t="n">
        <v>6.38</v>
      </c>
      <c r="D6" s="7" t="n">
        <v>6</v>
      </c>
    </row>
    <row r="7" spans="1:8">
      <c r="A7" s="4" t="s">
        <v>428</v>
      </c>
    </row>
    <row r="8" spans="1:8">
      <c r="A8" s="3" t="s">
        <v>426</v>
      </c>
    </row>
    <row r="9" spans="1:8">
      <c r="A9" s="4" t="s">
        <v>427</v>
      </c>
      <c r="B9" s="6" t="n">
        <v>209282</v>
      </c>
      <c r="C9" s="6" t="n">
        <v>125000</v>
      </c>
      <c r="D9" s="6" t="n">
        <v>344200</v>
      </c>
    </row>
    <row r="10" spans="1:8">
      <c r="A10" s="4" t="s">
        <v>389</v>
      </c>
      <c r="B10" s="9" t="n">
        <v>5.49</v>
      </c>
      <c r="C10" s="9" t="n">
        <v>6.38</v>
      </c>
      <c r="D10" s="7" t="n">
        <v>6</v>
      </c>
    </row>
    <row r="11" spans="1:8">
      <c r="A11" s="4" t="s">
        <v>429</v>
      </c>
    </row>
    <row r="12" spans="1:8">
      <c r="A12" s="3" t="s">
        <v>426</v>
      </c>
    </row>
    <row r="13" spans="1:8">
      <c r="A13" s="4" t="s">
        <v>427</v>
      </c>
      <c r="B13" s="6" t="n">
        <v>40000</v>
      </c>
      <c r="E13" s="6" t="n">
        <v>5000</v>
      </c>
      <c r="H13" s="6" t="n">
        <v>45000</v>
      </c>
    </row>
    <row r="14" spans="1:8">
      <c r="A14" s="4" t="s">
        <v>389</v>
      </c>
      <c r="B14" s="9" t="n">
        <v>5.49</v>
      </c>
      <c r="E14" s="9" t="n">
        <v>6.69</v>
      </c>
      <c r="H14" s="9" t="n">
        <v>6.28</v>
      </c>
    </row>
    <row r="15" spans="1:8">
      <c r="A15" s="4" t="s">
        <v>430</v>
      </c>
    </row>
    <row r="16" spans="1:8">
      <c r="A16" s="3" t="s">
        <v>426</v>
      </c>
    </row>
    <row r="17" spans="1:8">
      <c r="A17" s="4" t="s">
        <v>427</v>
      </c>
      <c r="E17" s="6" t="n">
        <v>20000</v>
      </c>
      <c r="F17" s="6" t="n">
        <v>5000</v>
      </c>
      <c r="G17" s="6" t="n">
        <v>20000</v>
      </c>
    </row>
    <row r="18" spans="1:8">
      <c r="A18" s="4" t="s">
        <v>389</v>
      </c>
      <c r="E18" s="9" t="n">
        <v>6.58</v>
      </c>
      <c r="F18" s="9" t="n">
        <v>5.9</v>
      </c>
      <c r="G18" s="9" t="n">
        <v>6.28</v>
      </c>
    </row>
    <row r="19" spans="1:8">
      <c r="A19" s="4" t="s">
        <v>431</v>
      </c>
    </row>
    <row r="20" spans="1:8">
      <c r="A20" s="3" t="s">
        <v>426</v>
      </c>
    </row>
    <row r="21" spans="1:8">
      <c r="A21" s="4" t="s">
        <v>427</v>
      </c>
      <c r="B21" s="6" t="n">
        <v>20000</v>
      </c>
      <c r="E21" s="6" t="n">
        <v>5000</v>
      </c>
      <c r="H21" s="6" t="n">
        <v>10000</v>
      </c>
    </row>
    <row r="22" spans="1:8">
      <c r="A22" s="4" t="s">
        <v>389</v>
      </c>
      <c r="B22" s="9" t="n">
        <v>5.91</v>
      </c>
      <c r="E22" s="9" t="n">
        <v>7.09</v>
      </c>
      <c r="H22" s="9" t="n">
        <v>6.16</v>
      </c>
    </row>
  </sheetData>
  <mergeCells count="2">
    <mergeCell ref="A1:A2"/>
    <mergeCell ref="B1:H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432</v>
      </c>
      <c r="B1" s="2" t="s">
        <v>1</v>
      </c>
      <c r="D1" s="2" t="s">
        <v>401</v>
      </c>
    </row>
    <row r="2" spans="1:4">
      <c r="B2" s="2" t="s">
        <v>2</v>
      </c>
      <c r="C2" s="2" t="s">
        <v>30</v>
      </c>
      <c r="D2" s="2" t="s">
        <v>2</v>
      </c>
    </row>
    <row r="3" spans="1:4">
      <c r="A3" s="3" t="s">
        <v>433</v>
      </c>
    </row>
    <row r="4" spans="1:4">
      <c r="A4" s="4" t="s">
        <v>434</v>
      </c>
      <c r="B4" s="6" t="n">
        <v>1905405</v>
      </c>
      <c r="C4" s="6" t="n">
        <v>1366562</v>
      </c>
    </row>
    <row r="5" spans="1:4">
      <c r="A5" s="4" t="s">
        <v>434</v>
      </c>
      <c r="B5" s="9" t="n">
        <v>6.3</v>
      </c>
      <c r="C5" s="9" t="n">
        <v>6.55</v>
      </c>
    </row>
    <row r="6" spans="1:4">
      <c r="A6" s="4" t="s">
        <v>435</v>
      </c>
      <c r="B6" s="6" t="n">
        <v>509656</v>
      </c>
      <c r="C6" s="6" t="n">
        <v>652065</v>
      </c>
    </row>
    <row r="7" spans="1:4">
      <c r="A7" s="4" t="s">
        <v>435</v>
      </c>
      <c r="B7" s="9" t="n">
        <v>5.93</v>
      </c>
      <c r="C7" s="9" t="n">
        <v>6.03</v>
      </c>
    </row>
    <row r="8" spans="1:4">
      <c r="A8" s="4" t="s">
        <v>436</v>
      </c>
      <c r="B8" s="6" t="n">
        <v>-101330</v>
      </c>
      <c r="C8" s="6" t="n">
        <v>-41596</v>
      </c>
      <c r="D8" s="6" t="n">
        <v>-171927</v>
      </c>
    </row>
    <row r="9" spans="1:4">
      <c r="A9" s="4" t="s">
        <v>436</v>
      </c>
      <c r="B9" s="9" t="n">
        <v>4.59</v>
      </c>
      <c r="C9" s="9" t="n">
        <v>3.44</v>
      </c>
    </row>
    <row r="10" spans="1:4">
      <c r="A10" s="4" t="s">
        <v>437</v>
      </c>
      <c r="B10" s="6" t="n">
        <v>-398273</v>
      </c>
      <c r="C10" s="6" t="n">
        <v>-71626</v>
      </c>
    </row>
    <row r="11" spans="1:4">
      <c r="A11" s="4" t="s">
        <v>437</v>
      </c>
      <c r="B11" s="9" t="n">
        <v>10.55</v>
      </c>
      <c r="C11" s="9" t="n">
        <v>10.32</v>
      </c>
    </row>
    <row r="12" spans="1:4">
      <c r="A12" s="4" t="s">
        <v>438</v>
      </c>
      <c r="B12" s="6" t="n">
        <v>1915458</v>
      </c>
      <c r="C12" s="6" t="n">
        <v>1905405</v>
      </c>
      <c r="D12" s="6" t="n">
        <v>1915458</v>
      </c>
    </row>
    <row r="13" spans="1:4">
      <c r="A13" s="4" t="s">
        <v>438</v>
      </c>
      <c r="B13" s="9" t="n">
        <v>5.4</v>
      </c>
      <c r="C13" s="9" t="n">
        <v>6.3</v>
      </c>
      <c r="D13" s="9" t="n">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r="1" spans="1:2">
      <c r="A1" s="1" t="s">
        <v>439</v>
      </c>
      <c r="B1" s="2" t="s">
        <v>1</v>
      </c>
    </row>
    <row r="2" spans="1:2">
      <c r="B2" s="2" t="s">
        <v>385</v>
      </c>
    </row>
    <row r="3" spans="1:2">
      <c r="A3" s="3" t="s">
        <v>440</v>
      </c>
    </row>
    <row r="4" spans="1:2">
      <c r="A4" s="4" t="s">
        <v>441</v>
      </c>
      <c r="B4" s="6" t="n">
        <v>1915458</v>
      </c>
    </row>
    <row r="5" spans="1:2">
      <c r="A5" s="4" t="s">
        <v>442</v>
      </c>
      <c r="B5" s="4" t="s">
        <v>443</v>
      </c>
    </row>
    <row r="6" spans="1:2">
      <c r="A6" s="4" t="s">
        <v>444</v>
      </c>
      <c r="B6" s="6" t="n">
        <v>893985</v>
      </c>
    </row>
    <row r="7" spans="1:2">
      <c r="A7" s="4" t="s">
        <v>445</v>
      </c>
      <c r="B7" s="4" t="s">
        <v>446</v>
      </c>
    </row>
    <row r="8" spans="1:2">
      <c r="A8" s="4" t="s">
        <v>447</v>
      </c>
    </row>
    <row r="9" spans="1:2">
      <c r="A9" s="3" t="s">
        <v>440</v>
      </c>
    </row>
    <row r="10" spans="1:2">
      <c r="A10" s="4" t="s">
        <v>448</v>
      </c>
      <c r="B10" s="9" t="n">
        <v>3.44</v>
      </c>
    </row>
    <row r="11" spans="1:2">
      <c r="A11" s="4" t="s">
        <v>449</v>
      </c>
      <c r="B11" s="9" t="n">
        <v>4.99</v>
      </c>
    </row>
    <row r="12" spans="1:2">
      <c r="A12" s="4" t="s">
        <v>441</v>
      </c>
      <c r="B12" s="6" t="n">
        <v>306737</v>
      </c>
    </row>
    <row r="13" spans="1:2">
      <c r="A13" s="4" t="s">
        <v>442</v>
      </c>
      <c r="B13" s="4" t="s">
        <v>450</v>
      </c>
    </row>
    <row r="14" spans="1:2">
      <c r="A14" s="4" t="s">
        <v>444</v>
      </c>
      <c r="B14" s="6" t="n">
        <v>191742</v>
      </c>
    </row>
    <row r="15" spans="1:2">
      <c r="A15" s="4" t="s">
        <v>445</v>
      </c>
      <c r="B15" s="4" t="s">
        <v>450</v>
      </c>
    </row>
    <row r="16" spans="1:2">
      <c r="A16" s="4" t="s">
        <v>451</v>
      </c>
    </row>
    <row r="17" spans="1:2">
      <c r="A17" s="3" t="s">
        <v>440</v>
      </c>
    </row>
    <row r="18" spans="1:2">
      <c r="A18" s="4" t="s">
        <v>448</v>
      </c>
      <c r="B18" s="7" t="n">
        <v>5</v>
      </c>
    </row>
    <row r="19" spans="1:2">
      <c r="A19" s="4" t="s">
        <v>449</v>
      </c>
      <c r="B19" s="9" t="n">
        <v>7.5</v>
      </c>
    </row>
    <row r="20" spans="1:2">
      <c r="A20" s="4" t="s">
        <v>441</v>
      </c>
      <c r="B20" s="6" t="n">
        <v>1603721</v>
      </c>
    </row>
    <row r="21" spans="1:2">
      <c r="A21" s="4" t="s">
        <v>442</v>
      </c>
      <c r="B21" s="4" t="s">
        <v>452</v>
      </c>
    </row>
    <row r="22" spans="1:2">
      <c r="A22" s="4" t="s">
        <v>444</v>
      </c>
      <c r="B22" s="6" t="n">
        <v>697243</v>
      </c>
    </row>
    <row r="23" spans="1:2">
      <c r="A23" s="4" t="s">
        <v>445</v>
      </c>
      <c r="B23" s="4" t="s">
        <v>453</v>
      </c>
    </row>
    <row r="24" spans="1:2">
      <c r="A24" s="4" t="s">
        <v>454</v>
      </c>
    </row>
    <row r="25" spans="1:2">
      <c r="A25" s="3" t="s">
        <v>440</v>
      </c>
    </row>
    <row r="26" spans="1:2">
      <c r="A26" s="4" t="s">
        <v>448</v>
      </c>
      <c r="B26" s="9" t="n">
        <v>7.51</v>
      </c>
    </row>
    <row r="27" spans="1:2">
      <c r="A27" s="4" t="s">
        <v>449</v>
      </c>
      <c r="B27" s="7" t="n">
        <v>20</v>
      </c>
    </row>
    <row r="28" spans="1:2">
      <c r="A28" s="4" t="s">
        <v>441</v>
      </c>
      <c r="B28" s="6" t="n">
        <v>5000</v>
      </c>
    </row>
    <row r="29" spans="1:2">
      <c r="A29" s="4" t="s">
        <v>442</v>
      </c>
      <c r="B29" s="4" t="s">
        <v>455</v>
      </c>
    </row>
    <row r="30" spans="1:2">
      <c r="A30" s="4" t="s">
        <v>444</v>
      </c>
      <c r="B30" s="6" t="n">
        <v>5000</v>
      </c>
    </row>
    <row r="31" spans="1:2">
      <c r="A31" s="4" t="s">
        <v>445</v>
      </c>
      <c r="B31"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456</v>
      </c>
      <c r="B1" s="2" t="s">
        <v>1</v>
      </c>
    </row>
    <row r="2" spans="1:3">
      <c r="B2" s="2" t="s">
        <v>2</v>
      </c>
      <c r="C2" s="2" t="s">
        <v>30</v>
      </c>
    </row>
    <row r="3" spans="1:3">
      <c r="A3" s="4" t="s">
        <v>425</v>
      </c>
    </row>
    <row r="4" spans="1:3">
      <c r="A4" s="3" t="s">
        <v>457</v>
      </c>
    </row>
    <row r="5" spans="1:3">
      <c r="A5" s="4" t="s">
        <v>458</v>
      </c>
      <c r="B5" s="4" t="s">
        <v>298</v>
      </c>
      <c r="C5" s="4" t="s">
        <v>298</v>
      </c>
    </row>
    <row r="6" spans="1:3">
      <c r="A6" s="4" t="s">
        <v>459</v>
      </c>
      <c r="B6" s="4" t="s">
        <v>460</v>
      </c>
      <c r="C6" s="4" t="s">
        <v>460</v>
      </c>
    </row>
    <row r="7" spans="1:3">
      <c r="A7" s="4" t="s">
        <v>461</v>
      </c>
      <c r="B7" s="4" t="s">
        <v>462</v>
      </c>
      <c r="C7" s="4" t="s">
        <v>462</v>
      </c>
    </row>
    <row r="8" spans="1:3">
      <c r="A8" s="4" t="s">
        <v>428</v>
      </c>
    </row>
    <row r="9" spans="1:3">
      <c r="A9" s="3" t="s">
        <v>457</v>
      </c>
    </row>
    <row r="10" spans="1:3">
      <c r="A10" s="4" t="s">
        <v>458</v>
      </c>
      <c r="B10" s="4" t="s">
        <v>463</v>
      </c>
      <c r="C10" s="4" t="s">
        <v>463</v>
      </c>
    </row>
    <row r="11" spans="1:3">
      <c r="A11" s="4" t="s">
        <v>459</v>
      </c>
      <c r="B11" s="4" t="s">
        <v>464</v>
      </c>
      <c r="C11" s="4" t="s">
        <v>464</v>
      </c>
    </row>
    <row r="12" spans="1:3">
      <c r="A12" s="4" t="s">
        <v>461</v>
      </c>
      <c r="B12" s="4" t="s">
        <v>465</v>
      </c>
      <c r="C12" s="4" t="s">
        <v>465</v>
      </c>
    </row>
    <row r="13" spans="1:3">
      <c r="A13" s="4" t="s">
        <v>466</v>
      </c>
    </row>
    <row r="14" spans="1:3">
      <c r="A14" s="3" t="s">
        <v>457</v>
      </c>
    </row>
    <row r="15" spans="1:3">
      <c r="A15" s="4" t="s">
        <v>458</v>
      </c>
      <c r="B15" s="4" t="s">
        <v>283</v>
      </c>
      <c r="C15" s="4" t="s">
        <v>283</v>
      </c>
    </row>
    <row r="16" spans="1:3">
      <c r="A16" s="4" t="s">
        <v>459</v>
      </c>
      <c r="B16" s="4" t="s">
        <v>467</v>
      </c>
      <c r="C16" s="4" t="s">
        <v>467</v>
      </c>
    </row>
    <row r="17" spans="1:3">
      <c r="A17" s="4" t="s">
        <v>461</v>
      </c>
      <c r="B17" s="4" t="s">
        <v>468</v>
      </c>
      <c r="C17" s="4" t="s">
        <v>4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22"/>
    <col customWidth="1" max="3" min="3" width="36"/>
    <col customWidth="1" max="4" min="4" width="27"/>
    <col customWidth="1" max="5" min="5" width="10"/>
  </cols>
  <sheetData>
    <row r="1" spans="1:5">
      <c r="A1" s="1" t="s">
        <v>81</v>
      </c>
      <c r="B1" s="2" t="s">
        <v>82</v>
      </c>
      <c r="C1" s="2" t="s">
        <v>83</v>
      </c>
      <c r="D1" s="2" t="s">
        <v>84</v>
      </c>
      <c r="E1" s="2" t="s">
        <v>85</v>
      </c>
    </row>
    <row r="2" spans="1:5">
      <c r="A2" s="4" t="s">
        <v>86</v>
      </c>
      <c r="B2" s="7" t="n">
        <v>8</v>
      </c>
      <c r="C2" s="7" t="n">
        <v>154969</v>
      </c>
      <c r="D2" s="7" t="n">
        <v>-139848</v>
      </c>
      <c r="E2" s="7" t="n">
        <v>15129</v>
      </c>
    </row>
    <row r="3" spans="1:5">
      <c r="A3" s="4" t="s">
        <v>87</v>
      </c>
      <c r="B3" s="6" t="n">
        <v>8429539</v>
      </c>
    </row>
    <row r="4" spans="1:5">
      <c r="A4" s="4" t="s">
        <v>88</v>
      </c>
      <c r="C4" s="6" t="n">
        <v>2</v>
      </c>
      <c r="E4" s="6" t="n">
        <v>2</v>
      </c>
    </row>
    <row r="5" spans="1:5">
      <c r="A5" s="4" t="s">
        <v>89</v>
      </c>
      <c r="C5" s="6" t="n">
        <v>72</v>
      </c>
      <c r="E5" s="7" t="n">
        <v>72</v>
      </c>
    </row>
    <row r="6" spans="1:5">
      <c r="A6" s="4" t="s">
        <v>90</v>
      </c>
      <c r="B6" s="6" t="n">
        <v>13052</v>
      </c>
      <c r="E6" s="6" t="n">
        <v>12660000</v>
      </c>
    </row>
    <row r="7" spans="1:5">
      <c r="A7" s="4" t="s">
        <v>91</v>
      </c>
      <c r="B7" s="7" t="n">
        <v>1</v>
      </c>
      <c r="C7" s="6" t="n">
        <v>143</v>
      </c>
      <c r="E7" s="7" t="n">
        <v>144</v>
      </c>
    </row>
    <row r="8" spans="1:5">
      <c r="A8" s="4" t="s">
        <v>92</v>
      </c>
      <c r="B8" s="6" t="n">
        <v>41596</v>
      </c>
    </row>
    <row r="9" spans="1:5">
      <c r="A9" s="4" t="s">
        <v>93</v>
      </c>
      <c r="B9" s="7" t="n">
        <v>2</v>
      </c>
      <c r="C9" s="6" t="n">
        <v>12509</v>
      </c>
      <c r="E9" s="6" t="n">
        <v>12511</v>
      </c>
    </row>
    <row r="10" spans="1:5">
      <c r="A10" s="4" t="s">
        <v>94</v>
      </c>
      <c r="B10" s="6" t="n">
        <v>2300000</v>
      </c>
    </row>
    <row r="11" spans="1:5">
      <c r="A11" s="4" t="s">
        <v>95</v>
      </c>
      <c r="C11" s="6" t="n">
        <v>684</v>
      </c>
      <c r="E11" s="6" t="n">
        <v>684</v>
      </c>
    </row>
    <row r="12" spans="1:5">
      <c r="A12" s="4" t="s">
        <v>76</v>
      </c>
      <c r="D12" s="6" t="n">
        <v>249</v>
      </c>
      <c r="E12" s="6" t="n">
        <v>249</v>
      </c>
    </row>
    <row r="13" spans="1:5">
      <c r="A13" s="4" t="s">
        <v>96</v>
      </c>
      <c r="B13" s="7" t="n">
        <v>11</v>
      </c>
      <c r="C13" s="6" t="n">
        <v>168379</v>
      </c>
      <c r="D13" s="6" t="n">
        <v>-139599</v>
      </c>
      <c r="E13" s="6" t="n">
        <v>28791</v>
      </c>
    </row>
    <row r="14" spans="1:5">
      <c r="A14" s="4" t="s">
        <v>97</v>
      </c>
      <c r="B14" s="6" t="n">
        <v>10784187</v>
      </c>
    </row>
    <row r="15" spans="1:5">
      <c r="A15" s="4" t="s">
        <v>89</v>
      </c>
      <c r="C15" s="6" t="n">
        <v>138</v>
      </c>
      <c r="E15" s="7" t="n">
        <v>138</v>
      </c>
    </row>
    <row r="16" spans="1:5">
      <c r="A16" s="4" t="s">
        <v>90</v>
      </c>
      <c r="B16" s="6" t="n">
        <v>22837</v>
      </c>
      <c r="E16" s="6" t="n">
        <v>20390000</v>
      </c>
    </row>
    <row r="17" spans="1:5">
      <c r="A17" s="4" t="s">
        <v>91</v>
      </c>
      <c r="C17" s="6" t="n">
        <v>465</v>
      </c>
      <c r="E17" s="7" t="n">
        <v>465</v>
      </c>
    </row>
    <row r="18" spans="1:5">
      <c r="A18" s="4" t="s">
        <v>92</v>
      </c>
      <c r="B18" s="6" t="n">
        <v>101331</v>
      </c>
    </row>
    <row r="19" spans="1:5">
      <c r="A19" s="4" t="s">
        <v>95</v>
      </c>
      <c r="C19" s="6" t="n">
        <v>2156</v>
      </c>
      <c r="E19" s="6" t="n">
        <v>2156</v>
      </c>
    </row>
    <row r="20" spans="1:5">
      <c r="A20" s="4" t="s">
        <v>76</v>
      </c>
      <c r="D20" s="6" t="n">
        <v>-362</v>
      </c>
      <c r="E20" s="6" t="n">
        <v>-362</v>
      </c>
    </row>
    <row r="21" spans="1:5">
      <c r="A21" s="4" t="s">
        <v>98</v>
      </c>
      <c r="B21" s="7" t="n">
        <v>11</v>
      </c>
      <c r="C21" s="7" t="n">
        <v>171138</v>
      </c>
      <c r="D21" s="7" t="n">
        <v>-139961</v>
      </c>
      <c r="E21" s="7" t="n">
        <v>31188</v>
      </c>
    </row>
    <row r="22" spans="1:5">
      <c r="A22" s="4" t="s">
        <v>99</v>
      </c>
      <c r="B22" s="6" t="n">
        <v>109083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471</v>
      </c>
      <c r="B4" s="9" t="n">
        <v>6.03</v>
      </c>
      <c r="C4" s="9" t="n">
        <v>6.03</v>
      </c>
    </row>
    <row r="5" spans="1:3">
      <c r="A5" s="4" t="s">
        <v>472</v>
      </c>
      <c r="B5" s="6" t="n">
        <v>20390</v>
      </c>
      <c r="C5" s="6" t="n">
        <v>12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7" t="n">
        <v>-6</v>
      </c>
      <c r="C4" s="7" t="n">
        <v>39</v>
      </c>
    </row>
    <row r="5" spans="1:3">
      <c r="A5" s="4" t="s">
        <v>476</v>
      </c>
      <c r="B5" s="4" t="s">
        <v>477</v>
      </c>
    </row>
    <row r="6" spans="1:3">
      <c r="A6" s="4" t="s">
        <v>478</v>
      </c>
      <c r="B6" s="7" t="n">
        <v>78632</v>
      </c>
    </row>
    <row r="7" spans="1:3">
      <c r="A7" s="4" t="s">
        <v>479</v>
      </c>
      <c r="B7" s="6" t="n">
        <v>2018</v>
      </c>
    </row>
    <row r="8" spans="1:3">
      <c r="A8" s="4" t="s">
        <v>480</v>
      </c>
    </row>
    <row r="9" spans="1:3">
      <c r="A9" s="3" t="s">
        <v>474</v>
      </c>
    </row>
    <row r="10" spans="1:3">
      <c r="A10" s="4" t="s">
        <v>481</v>
      </c>
      <c r="B10" s="6" t="n">
        <v>2011</v>
      </c>
    </row>
    <row r="11" spans="1:3">
      <c r="A11" s="4" t="s">
        <v>482</v>
      </c>
    </row>
    <row r="12" spans="1:3">
      <c r="A12" s="3" t="s">
        <v>474</v>
      </c>
    </row>
    <row r="13" spans="1:3">
      <c r="A13" s="4" t="s">
        <v>481</v>
      </c>
      <c r="B13" s="6" t="n">
        <v>2012</v>
      </c>
    </row>
    <row r="14" spans="1:3">
      <c r="A14" s="4" t="s">
        <v>483</v>
      </c>
    </row>
    <row r="15" spans="1:3">
      <c r="A15" s="3" t="s">
        <v>474</v>
      </c>
    </row>
    <row r="16" spans="1:3">
      <c r="A16" s="4" t="s">
        <v>481</v>
      </c>
      <c r="B16" s="6" t="n">
        <v>2013</v>
      </c>
    </row>
    <row r="17" spans="1:3">
      <c r="A17" s="4" t="s">
        <v>484</v>
      </c>
    </row>
    <row r="18" spans="1:3">
      <c r="A18" s="3" t="s">
        <v>474</v>
      </c>
    </row>
    <row r="19" spans="1:3">
      <c r="A19" s="4" t="s">
        <v>481</v>
      </c>
      <c r="B19" s="6" t="n">
        <v>2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26258</v>
      </c>
      <c r="C3" s="7" t="n">
        <v>28179</v>
      </c>
    </row>
    <row r="4" spans="1:3">
      <c r="A4" s="4" t="s">
        <v>42</v>
      </c>
      <c r="B4" s="6" t="n">
        <v>207</v>
      </c>
      <c r="C4" s="6" t="n">
        <v>192</v>
      </c>
    </row>
    <row r="5" spans="1:3">
      <c r="A5" s="4" t="s">
        <v>307</v>
      </c>
      <c r="B5" s="6" t="n">
        <v>746</v>
      </c>
      <c r="C5" s="6" t="n">
        <v>495</v>
      </c>
    </row>
    <row r="6" spans="1:3">
      <c r="A6" s="4" t="s">
        <v>488</v>
      </c>
      <c r="B6" s="6" t="n">
        <v>492</v>
      </c>
      <c r="C6" s="6" t="n">
        <v>367</v>
      </c>
    </row>
    <row r="7" spans="1:3">
      <c r="A7" s="4" t="s">
        <v>489</v>
      </c>
      <c r="B7" s="6" t="n">
        <v>179</v>
      </c>
      <c r="C7" s="6" t="n">
        <v>32</v>
      </c>
    </row>
    <row r="8" spans="1:3">
      <c r="A8" s="4" t="s">
        <v>490</v>
      </c>
      <c r="B8" s="6" t="n">
        <v>-27882</v>
      </c>
      <c r="C8" s="6" t="n">
        <v>-29265</v>
      </c>
    </row>
    <row r="9" spans="1:3">
      <c r="A9" s="4" t="s">
        <v>491</v>
      </c>
      <c r="B9" s="7" t="n">
        <v>0</v>
      </c>
      <c r="C9" s="7"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1</v>
      </c>
    </row>
    <row r="2" spans="1:3">
      <c r="B2" s="2" t="s">
        <v>2</v>
      </c>
      <c r="C2" s="2" t="s">
        <v>30</v>
      </c>
    </row>
    <row r="3" spans="1:3">
      <c r="A3" s="3" t="s">
        <v>493</v>
      </c>
    </row>
    <row r="4" spans="1:3">
      <c r="A4" s="4" t="s">
        <v>494</v>
      </c>
      <c r="B4" s="4" t="s">
        <v>495</v>
      </c>
      <c r="C4" s="4" t="s">
        <v>495</v>
      </c>
    </row>
    <row r="5" spans="1:3">
      <c r="A5" s="4" t="s">
        <v>496</v>
      </c>
      <c r="B5" s="7" t="n">
        <v>-127</v>
      </c>
      <c r="C5" s="7" t="n">
        <v>101</v>
      </c>
    </row>
    <row r="6" spans="1:3">
      <c r="A6" s="3" t="s">
        <v>497</v>
      </c>
    </row>
    <row r="7" spans="1:3">
      <c r="A7" s="4" t="s">
        <v>498</v>
      </c>
      <c r="B7" s="6" t="n">
        <v>719</v>
      </c>
      <c r="C7" s="6" t="n">
        <v>214</v>
      </c>
    </row>
    <row r="8" spans="1:3">
      <c r="A8" s="4" t="s">
        <v>499</v>
      </c>
      <c r="B8" s="6" t="n">
        <v>40</v>
      </c>
      <c r="C8" s="6" t="n">
        <v>21</v>
      </c>
    </row>
    <row r="9" spans="1:3">
      <c r="A9" s="4" t="s">
        <v>500</v>
      </c>
      <c r="B9" s="6" t="n">
        <v>54</v>
      </c>
      <c r="C9" s="6" t="n">
        <v>-43</v>
      </c>
    </row>
    <row r="10" spans="1:3">
      <c r="A10" s="4" t="s">
        <v>501</v>
      </c>
      <c r="B10" s="6" t="n">
        <v>-199</v>
      </c>
      <c r="C10" s="6" t="n">
        <v>-30</v>
      </c>
    </row>
    <row r="11" spans="1:3">
      <c r="A11" s="4" t="s">
        <v>502</v>
      </c>
      <c r="B11" s="6" t="n">
        <v>-493</v>
      </c>
      <c r="C11" s="6" t="n">
        <v>-224</v>
      </c>
    </row>
    <row r="12" spans="1:3">
      <c r="A12" s="4" t="s">
        <v>503</v>
      </c>
      <c r="B12" s="7" t="n">
        <v>-6</v>
      </c>
      <c r="C12" s="7" t="n">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504</v>
      </c>
      <c r="B1" s="2" t="s">
        <v>350</v>
      </c>
      <c r="C1" s="2" t="s">
        <v>2</v>
      </c>
      <c r="D1" s="2" t="s">
        <v>30</v>
      </c>
    </row>
    <row r="2" spans="1:4">
      <c r="A2" s="3" t="s">
        <v>505</v>
      </c>
    </row>
    <row r="3" spans="1:4">
      <c r="A3" s="4" t="s">
        <v>279</v>
      </c>
      <c r="C3" s="7" t="n">
        <v>472</v>
      </c>
      <c r="D3" s="7" t="n">
        <v>5</v>
      </c>
    </row>
    <row r="4" spans="1:4">
      <c r="A4" s="4" t="s">
        <v>506</v>
      </c>
      <c r="C4" s="7" t="n">
        <v>17433</v>
      </c>
      <c r="D4" s="6" t="n">
        <v>5008</v>
      </c>
    </row>
    <row r="5" spans="1:4">
      <c r="A5" s="4" t="s">
        <v>507</v>
      </c>
    </row>
    <row r="6" spans="1:4">
      <c r="A6" s="3" t="s">
        <v>505</v>
      </c>
    </row>
    <row r="7" spans="1:4">
      <c r="A7" s="4" t="s">
        <v>508</v>
      </c>
      <c r="C7" s="6" t="n">
        <v>2</v>
      </c>
    </row>
    <row r="8" spans="1:4">
      <c r="A8" s="4" t="s">
        <v>506</v>
      </c>
      <c r="C8" s="7" t="n">
        <v>6606</v>
      </c>
      <c r="D8" s="6" t="n">
        <v>2423</v>
      </c>
    </row>
    <row r="9" spans="1:4">
      <c r="A9" s="4" t="s">
        <v>509</v>
      </c>
      <c r="C9" s="7" t="n">
        <v>48017</v>
      </c>
      <c r="D9" s="7" t="n">
        <v>23317</v>
      </c>
    </row>
    <row r="10" spans="1:4">
      <c r="A10" s="4" t="s">
        <v>510</v>
      </c>
    </row>
    <row r="11" spans="1:4">
      <c r="A11" s="3" t="s">
        <v>505</v>
      </c>
    </row>
    <row r="12" spans="1:4">
      <c r="A12" s="4" t="s">
        <v>361</v>
      </c>
      <c r="B12" s="4" t="s">
        <v>362</v>
      </c>
      <c r="C12" s="4" t="s">
        <v>362</v>
      </c>
    </row>
    <row r="13" spans="1:4">
      <c r="A13" s="4" t="s">
        <v>511</v>
      </c>
    </row>
    <row r="14" spans="1:4">
      <c r="A14" s="3" t="s">
        <v>505</v>
      </c>
    </row>
    <row r="15" spans="1:4">
      <c r="A15" s="4" t="s">
        <v>364</v>
      </c>
      <c r="B15" s="4" t="s">
        <v>365</v>
      </c>
      <c r="C15" s="4" t="s">
        <v>36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r="1" spans="1:2">
      <c r="A1" s="1" t="s">
        <v>512</v>
      </c>
      <c r="B1" s="2" t="s">
        <v>1</v>
      </c>
    </row>
    <row r="2" spans="1:2">
      <c r="B2" s="2" t="s">
        <v>513</v>
      </c>
    </row>
    <row r="3" spans="1:2">
      <c r="A3" s="4" t="s">
        <v>514</v>
      </c>
    </row>
    <row r="4" spans="1:2">
      <c r="A4" s="3" t="s">
        <v>515</v>
      </c>
    </row>
    <row r="5" spans="1:2">
      <c r="A5" s="4" t="s">
        <v>516</v>
      </c>
      <c r="B5" s="7" t="n">
        <v>277</v>
      </c>
    </row>
    <row r="6" spans="1:2">
      <c r="A6" s="4" t="s">
        <v>517</v>
      </c>
    </row>
    <row r="7" spans="1:2">
      <c r="A7" s="3" t="s">
        <v>515</v>
      </c>
    </row>
    <row r="8" spans="1:2">
      <c r="A8" s="4" t="s">
        <v>516</v>
      </c>
      <c r="B8" s="6" t="n">
        <v>128</v>
      </c>
    </row>
    <row r="9" spans="1:2">
      <c r="A9" s="4" t="s">
        <v>518</v>
      </c>
    </row>
    <row r="10" spans="1:2">
      <c r="A10" s="3" t="s">
        <v>515</v>
      </c>
    </row>
    <row r="11" spans="1:2">
      <c r="A11" s="4" t="s">
        <v>516</v>
      </c>
      <c r="B11" s="6" t="n">
        <v>859</v>
      </c>
    </row>
    <row r="12" spans="1:2">
      <c r="A12" s="4" t="s">
        <v>519</v>
      </c>
    </row>
    <row r="13" spans="1:2">
      <c r="A13" s="3" t="s">
        <v>515</v>
      </c>
    </row>
    <row r="14" spans="1:2">
      <c r="A14" s="4" t="s">
        <v>516</v>
      </c>
      <c r="B14" s="6" t="n">
        <v>520</v>
      </c>
    </row>
    <row r="15" spans="1:2">
      <c r="A15" s="4" t="s">
        <v>520</v>
      </c>
    </row>
    <row r="16" spans="1:2">
      <c r="A16" s="3" t="s">
        <v>515</v>
      </c>
    </row>
    <row r="17" spans="1:2">
      <c r="A17" s="4" t="s">
        <v>516</v>
      </c>
      <c r="B17" s="6" t="n">
        <v>3</v>
      </c>
    </row>
    <row r="18" spans="1:2">
      <c r="A18" s="4" t="s">
        <v>521</v>
      </c>
    </row>
    <row r="19" spans="1:2">
      <c r="A19" s="3" t="s">
        <v>515</v>
      </c>
    </row>
    <row r="20" spans="1:2">
      <c r="A20" s="4" t="s">
        <v>516</v>
      </c>
      <c r="B20" s="6" t="n">
        <v>8</v>
      </c>
    </row>
    <row r="21" spans="1:2">
      <c r="A21" s="4" t="s">
        <v>522</v>
      </c>
    </row>
    <row r="22" spans="1:2">
      <c r="A22" s="3" t="s">
        <v>515</v>
      </c>
    </row>
    <row r="23" spans="1:2">
      <c r="A23" s="4" t="s">
        <v>523</v>
      </c>
      <c r="B23" s="6" t="n">
        <v>4734</v>
      </c>
    </row>
    <row r="24" spans="1:2">
      <c r="A24" s="4" t="s">
        <v>524</v>
      </c>
    </row>
    <row r="25" spans="1:2">
      <c r="A25" s="3" t="s">
        <v>515</v>
      </c>
    </row>
    <row r="26" spans="1:2">
      <c r="A26" s="4" t="s">
        <v>523</v>
      </c>
      <c r="B26" s="6" t="n">
        <v>2204</v>
      </c>
    </row>
    <row r="27" spans="1:2">
      <c r="A27" s="4" t="s">
        <v>525</v>
      </c>
    </row>
    <row r="28" spans="1:2">
      <c r="A28" s="3" t="s">
        <v>515</v>
      </c>
    </row>
    <row r="29" spans="1:2">
      <c r="A29" s="4" t="s">
        <v>523</v>
      </c>
      <c r="B29" s="6" t="n">
        <v>4625</v>
      </c>
    </row>
    <row r="30" spans="1:2">
      <c r="A30" s="4" t="s">
        <v>526</v>
      </c>
    </row>
    <row r="31" spans="1:2">
      <c r="A31" s="3" t="s">
        <v>515</v>
      </c>
    </row>
    <row r="32" spans="1:2">
      <c r="A32" s="4" t="s">
        <v>523</v>
      </c>
      <c r="B32" s="6" t="n">
        <v>7381</v>
      </c>
    </row>
    <row r="33" spans="1:2">
      <c r="A33" s="4" t="s">
        <v>527</v>
      </c>
    </row>
    <row r="34" spans="1:2">
      <c r="A34" s="3" t="s">
        <v>515</v>
      </c>
    </row>
    <row r="35" spans="1:2">
      <c r="A35" s="4" t="s">
        <v>523</v>
      </c>
      <c r="B35" s="6" t="n">
        <v>594</v>
      </c>
    </row>
    <row r="36" spans="1:2">
      <c r="A36" s="4" t="s">
        <v>528</v>
      </c>
    </row>
    <row r="37" spans="1:2">
      <c r="A37" s="3" t="s">
        <v>515</v>
      </c>
    </row>
    <row r="38" spans="1:2">
      <c r="A38" s="4" t="s">
        <v>523</v>
      </c>
      <c r="B38" s="7" t="n">
        <v>10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29</v>
      </c>
      <c r="B1" s="2" t="s">
        <v>1</v>
      </c>
    </row>
    <row r="2" spans="1:3">
      <c r="B2" s="2" t="s">
        <v>513</v>
      </c>
      <c r="C2" s="2" t="s">
        <v>530</v>
      </c>
    </row>
    <row r="3" spans="1:3">
      <c r="A3" s="3" t="s">
        <v>531</v>
      </c>
    </row>
    <row r="4" spans="1:3">
      <c r="A4" s="4" t="s">
        <v>532</v>
      </c>
      <c r="B4" s="7" t="n">
        <v>14277</v>
      </c>
      <c r="C4" s="7" t="n">
        <v>6633</v>
      </c>
    </row>
    <row r="5" spans="1:3">
      <c r="A5" s="4" t="s">
        <v>533</v>
      </c>
    </row>
    <row r="6" spans="1:3">
      <c r="A6" s="3" t="s">
        <v>531</v>
      </c>
    </row>
    <row r="7" spans="1:3">
      <c r="A7" s="4" t="s">
        <v>534</v>
      </c>
      <c r="B7" s="4" t="s">
        <v>535</v>
      </c>
      <c r="C7" s="4" t="s">
        <v>467</v>
      </c>
    </row>
    <row r="8" spans="1:3">
      <c r="A8" s="4" t="s">
        <v>536</v>
      </c>
    </row>
    <row r="9" spans="1:3">
      <c r="A9" s="3" t="s">
        <v>531</v>
      </c>
    </row>
    <row r="10" spans="1:3">
      <c r="A10" s="4" t="s">
        <v>537</v>
      </c>
      <c r="B10" s="6" t="n">
        <v>2</v>
      </c>
      <c r="C10" s="6" t="n">
        <v>3</v>
      </c>
    </row>
    <row r="11" spans="1:3">
      <c r="A11" s="4" t="s">
        <v>534</v>
      </c>
      <c r="B11" s="4" t="s">
        <v>535</v>
      </c>
      <c r="C11" s="4" t="s">
        <v>4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538</v>
      </c>
      <c r="B1" s="2" t="s">
        <v>1</v>
      </c>
    </row>
    <row r="2" spans="1:3">
      <c r="B2" s="2" t="s">
        <v>2</v>
      </c>
      <c r="C2" s="2" t="s">
        <v>30</v>
      </c>
    </row>
    <row r="3" spans="1:3">
      <c r="A3" s="3" t="s">
        <v>539</v>
      </c>
    </row>
    <row r="4" spans="1:3">
      <c r="A4" s="4" t="s">
        <v>540</v>
      </c>
      <c r="B4" s="6" t="n">
        <v>1</v>
      </c>
    </row>
    <row r="5" spans="1:3">
      <c r="A5" s="4" t="s">
        <v>541</v>
      </c>
    </row>
    <row r="6" spans="1:3">
      <c r="A6" s="3" t="s">
        <v>539</v>
      </c>
    </row>
    <row r="7" spans="1:3">
      <c r="A7" s="4" t="s">
        <v>542</v>
      </c>
      <c r="B7" s="4" t="s">
        <v>543</v>
      </c>
      <c r="C7" s="4" t="s">
        <v>544</v>
      </c>
    </row>
    <row r="8" spans="1:3">
      <c r="A8" s="4" t="s">
        <v>545</v>
      </c>
    </row>
    <row r="9" spans="1:3">
      <c r="A9" s="3" t="s">
        <v>539</v>
      </c>
    </row>
    <row r="10" spans="1:3">
      <c r="A10" s="4" t="s">
        <v>542</v>
      </c>
      <c r="B10" s="4" t="s">
        <v>546</v>
      </c>
      <c r="C10" s="4" t="s">
        <v>547</v>
      </c>
    </row>
    <row r="11" spans="1:3">
      <c r="A11" s="4" t="s">
        <v>548</v>
      </c>
      <c r="B11" s="6" t="n">
        <v>2</v>
      </c>
      <c r="C11"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9</v>
      </c>
      <c r="B1" s="2" t="s">
        <v>1</v>
      </c>
    </row>
    <row r="2" spans="1:3">
      <c r="B2" s="2" t="s">
        <v>2</v>
      </c>
      <c r="C2" s="2" t="s">
        <v>30</v>
      </c>
    </row>
    <row r="3" spans="1:3">
      <c r="A3" s="3" t="s">
        <v>550</v>
      </c>
    </row>
    <row r="4" spans="1:3">
      <c r="A4" s="4" t="s">
        <v>62</v>
      </c>
      <c r="B4" s="7" t="n">
        <v>100530</v>
      </c>
      <c r="C4" s="7" t="n">
        <v>42639</v>
      </c>
    </row>
    <row r="5" spans="1:3">
      <c r="A5" s="4" t="s">
        <v>551</v>
      </c>
    </row>
    <row r="6" spans="1:3">
      <c r="A6" s="3" t="s">
        <v>550</v>
      </c>
    </row>
    <row r="7" spans="1:3">
      <c r="A7" s="4" t="s">
        <v>62</v>
      </c>
      <c r="B7" s="6" t="n">
        <v>68825</v>
      </c>
      <c r="C7" s="6" t="n">
        <v>34964</v>
      </c>
    </row>
    <row r="8" spans="1:3">
      <c r="A8" s="4" t="s">
        <v>552</v>
      </c>
    </row>
    <row r="9" spans="1:3">
      <c r="A9" s="3" t="s">
        <v>550</v>
      </c>
    </row>
    <row r="10" spans="1:3">
      <c r="A10" s="4" t="s">
        <v>62</v>
      </c>
      <c r="B10" s="7" t="n">
        <v>31705</v>
      </c>
      <c r="C10" s="7" t="n">
        <v>76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553</v>
      </c>
      <c r="B1" s="2" t="s">
        <v>1</v>
      </c>
    </row>
    <row r="2" spans="1:3">
      <c r="B2" s="2" t="s">
        <v>513</v>
      </c>
      <c r="C2" s="2" t="s">
        <v>530</v>
      </c>
    </row>
    <row r="3" spans="1:3">
      <c r="A3" s="3" t="s">
        <v>554</v>
      </c>
    </row>
    <row r="4" spans="1:3">
      <c r="A4" s="4" t="s">
        <v>555</v>
      </c>
      <c r="B4" s="7" t="n">
        <v>100530</v>
      </c>
      <c r="C4" s="7" t="n">
        <v>42639</v>
      </c>
    </row>
    <row r="5" spans="1:3">
      <c r="A5" s="4" t="s">
        <v>545</v>
      </c>
    </row>
    <row r="6" spans="1:3">
      <c r="A6" s="3" t="s">
        <v>554</v>
      </c>
    </row>
    <row r="7" spans="1:3">
      <c r="A7" s="4" t="s">
        <v>556</v>
      </c>
      <c r="B7" s="6" t="n">
        <v>2</v>
      </c>
      <c r="C7" s="6" t="n">
        <v>3</v>
      </c>
    </row>
    <row r="8" spans="1:3">
      <c r="A8" s="4" t="s">
        <v>542</v>
      </c>
      <c r="B8" s="4" t="s">
        <v>546</v>
      </c>
      <c r="C8" s="4" t="s">
        <v>547</v>
      </c>
    </row>
    <row r="9" spans="1:3">
      <c r="A9" s="4" t="s">
        <v>557</v>
      </c>
    </row>
    <row r="10" spans="1:3">
      <c r="A10" s="3" t="s">
        <v>554</v>
      </c>
    </row>
    <row r="11" spans="1:3">
      <c r="A11" s="4" t="s">
        <v>556</v>
      </c>
      <c r="B11" s="6" t="n">
        <v>2</v>
      </c>
      <c r="C11" s="6" t="n">
        <v>3</v>
      </c>
    </row>
    <row r="12" spans="1:3">
      <c r="A12" s="4" t="s">
        <v>542</v>
      </c>
      <c r="B12" s="4" t="s">
        <v>546</v>
      </c>
      <c r="C12" s="4" t="s">
        <v>5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00</v>
      </c>
      <c r="B1" s="2" t="s">
        <v>1</v>
      </c>
    </row>
    <row r="2" spans="1:3">
      <c r="B2" s="2" t="s">
        <v>2</v>
      </c>
      <c r="C2" s="2" t="s">
        <v>30</v>
      </c>
    </row>
    <row r="3" spans="1:3">
      <c r="A3" s="3" t="s">
        <v>101</v>
      </c>
    </row>
    <row r="4" spans="1:3">
      <c r="A4" s="4" t="s">
        <v>76</v>
      </c>
      <c r="B4" s="7" t="n">
        <v>-362</v>
      </c>
      <c r="C4" s="7" t="n">
        <v>249</v>
      </c>
    </row>
    <row r="5" spans="1:3">
      <c r="A5" s="3" t="s">
        <v>102</v>
      </c>
    </row>
    <row r="6" spans="1:3">
      <c r="A6" s="4" t="s">
        <v>103</v>
      </c>
      <c r="B6" s="6" t="n">
        <v>1730</v>
      </c>
      <c r="C6" s="6" t="n">
        <v>919</v>
      </c>
    </row>
    <row r="7" spans="1:3">
      <c r="A7" s="4" t="s">
        <v>104</v>
      </c>
      <c r="B7" s="6" t="n">
        <v>69</v>
      </c>
      <c r="C7" s="6" t="n">
        <v>2</v>
      </c>
    </row>
    <row r="8" spans="1:3">
      <c r="A8" s="4" t="s">
        <v>105</v>
      </c>
      <c r="B8" s="6" t="n">
        <v>2156</v>
      </c>
      <c r="C8" s="6" t="n">
        <v>684</v>
      </c>
    </row>
    <row r="9" spans="1:3">
      <c r="A9" s="4" t="s">
        <v>106</v>
      </c>
      <c r="B9" s="6" t="n">
        <v>0</v>
      </c>
      <c r="C9" s="6" t="n">
        <v>2</v>
      </c>
    </row>
    <row r="10" spans="1:3">
      <c r="A10" s="3" t="s">
        <v>107</v>
      </c>
    </row>
    <row r="11" spans="1:3">
      <c r="A11" s="4" t="s">
        <v>108</v>
      </c>
      <c r="B11" s="6" t="n">
        <v>-329</v>
      </c>
      <c r="C11" s="6" t="n">
        <v>-453</v>
      </c>
    </row>
    <row r="12" spans="1:3">
      <c r="A12" s="4" t="s">
        <v>109</v>
      </c>
      <c r="B12" s="6" t="n">
        <v>-1180</v>
      </c>
      <c r="C12" s="6" t="n">
        <v>-643</v>
      </c>
    </row>
    <row r="13" spans="1:3">
      <c r="A13" s="4" t="s">
        <v>35</v>
      </c>
      <c r="B13" s="6" t="n">
        <v>-514</v>
      </c>
      <c r="C13" s="6" t="n">
        <v>126</v>
      </c>
    </row>
    <row r="14" spans="1:3">
      <c r="A14" s="4" t="s">
        <v>110</v>
      </c>
      <c r="B14" s="6" t="n">
        <v>-6717</v>
      </c>
      <c r="C14" s="6" t="n">
        <v>1508</v>
      </c>
    </row>
    <row r="15" spans="1:3">
      <c r="A15" s="4" t="s">
        <v>111</v>
      </c>
      <c r="B15" s="6" t="n">
        <v>-5147</v>
      </c>
      <c r="C15" s="6" t="n">
        <v>2394</v>
      </c>
    </row>
    <row r="16" spans="1:3">
      <c r="A16" s="3" t="s">
        <v>112</v>
      </c>
    </row>
    <row r="17" spans="1:3">
      <c r="A17" s="4" t="s">
        <v>113</v>
      </c>
      <c r="B17" s="6" t="n">
        <v>653</v>
      </c>
      <c r="C17" s="6" t="n">
        <v>0</v>
      </c>
    </row>
    <row r="18" spans="1:3">
      <c r="A18" s="4" t="s">
        <v>114</v>
      </c>
      <c r="B18" s="6" t="n">
        <v>16</v>
      </c>
      <c r="C18" s="6" t="n">
        <v>0</v>
      </c>
    </row>
    <row r="19" spans="1:3">
      <c r="A19" s="4" t="s">
        <v>115</v>
      </c>
      <c r="B19" s="6" t="n">
        <v>-888</v>
      </c>
      <c r="C19" s="6" t="n">
        <v>-1066</v>
      </c>
    </row>
    <row r="20" spans="1:3">
      <c r="A20" s="4" t="s">
        <v>116</v>
      </c>
      <c r="B20" s="6" t="n">
        <v>-219</v>
      </c>
      <c r="C20" s="6" t="n">
        <v>-1066</v>
      </c>
    </row>
    <row r="21" spans="1:3">
      <c r="A21" s="3" t="s">
        <v>117</v>
      </c>
    </row>
    <row r="22" spans="1:3">
      <c r="A22" s="4" t="s">
        <v>118</v>
      </c>
      <c r="B22" s="6" t="n">
        <v>18000</v>
      </c>
      <c r="C22" s="6" t="n">
        <v>0</v>
      </c>
    </row>
    <row r="23" spans="1:3">
      <c r="A23" s="4" t="s">
        <v>119</v>
      </c>
      <c r="B23" s="6" t="n">
        <v>-27098</v>
      </c>
      <c r="C23" s="6" t="n">
        <v>0</v>
      </c>
    </row>
    <row r="24" spans="1:3">
      <c r="A24" s="4" t="s">
        <v>120</v>
      </c>
      <c r="B24" s="6" t="n">
        <v>603</v>
      </c>
      <c r="C24" s="6" t="n">
        <v>12727</v>
      </c>
    </row>
    <row r="25" spans="1:3">
      <c r="A25" s="4" t="s">
        <v>121</v>
      </c>
      <c r="B25" s="6" t="n">
        <v>-8495</v>
      </c>
      <c r="C25" s="6" t="n">
        <v>12727</v>
      </c>
    </row>
    <row r="26" spans="1:3">
      <c r="A26" s="4" t="s">
        <v>122</v>
      </c>
      <c r="B26" s="6" t="n">
        <v>-13861</v>
      </c>
      <c r="C26" s="6" t="n">
        <v>14055</v>
      </c>
    </row>
    <row r="27" spans="1:3">
      <c r="A27" s="4" t="s">
        <v>123</v>
      </c>
      <c r="B27" s="6" t="n">
        <v>19455</v>
      </c>
      <c r="C27" s="6" t="n">
        <v>5400</v>
      </c>
    </row>
    <row r="28" spans="1:3">
      <c r="A28" s="4" t="s">
        <v>124</v>
      </c>
      <c r="B28" s="6" t="n">
        <v>5594</v>
      </c>
      <c r="C28" s="6" t="n">
        <v>19455</v>
      </c>
    </row>
    <row r="29" spans="1:3">
      <c r="A29" s="3" t="s">
        <v>125</v>
      </c>
    </row>
    <row r="30" spans="1:3">
      <c r="A30" s="4" t="s">
        <v>126</v>
      </c>
      <c r="B30" s="6" t="n">
        <v>58</v>
      </c>
      <c r="C30" s="6" t="n">
        <v>8</v>
      </c>
    </row>
    <row r="31" spans="1:3">
      <c r="A31" s="4" t="s">
        <v>127</v>
      </c>
      <c r="B31" s="7" t="n">
        <v>8</v>
      </c>
      <c r="C31" s="7"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558</v>
      </c>
      <c r="B1" s="2" t="s">
        <v>1</v>
      </c>
    </row>
    <row r="2" spans="1:3">
      <c r="B2" s="2" t="s">
        <v>559</v>
      </c>
      <c r="C2" s="2" t="s">
        <v>530</v>
      </c>
    </row>
    <row r="3" spans="1:3">
      <c r="A3" s="3" t="s">
        <v>560</v>
      </c>
    </row>
    <row r="4" spans="1:3">
      <c r="A4" s="4" t="s">
        <v>561</v>
      </c>
      <c r="B4" s="7" t="n">
        <v>1002000</v>
      </c>
      <c r="C4" s="7" t="n">
        <v>298000</v>
      </c>
    </row>
    <row r="5" spans="1:3">
      <c r="A5" s="4" t="s">
        <v>562</v>
      </c>
      <c r="B5" s="7" t="n">
        <v>20109000</v>
      </c>
    </row>
    <row r="6" spans="1:3">
      <c r="A6" s="4" t="s">
        <v>563</v>
      </c>
    </row>
    <row r="7" spans="1:3">
      <c r="A7" s="3" t="s">
        <v>560</v>
      </c>
    </row>
    <row r="8" spans="1:3">
      <c r="A8" s="4" t="s">
        <v>564</v>
      </c>
      <c r="B8" s="6" t="n">
        <v>16228</v>
      </c>
    </row>
    <row r="9" spans="1:3">
      <c r="A9" s="4" t="s">
        <v>565</v>
      </c>
      <c r="B9" s="7" t="n">
        <v>235000</v>
      </c>
    </row>
    <row r="10" spans="1:3">
      <c r="A10" s="4" t="s">
        <v>566</v>
      </c>
    </row>
    <row r="11" spans="1:3">
      <c r="A11" s="3" t="s">
        <v>560</v>
      </c>
    </row>
    <row r="12" spans="1:3">
      <c r="A12" s="4" t="s">
        <v>564</v>
      </c>
      <c r="B12" s="6" t="n">
        <v>21700</v>
      </c>
    </row>
    <row r="13" spans="1:3">
      <c r="A13" s="4" t="s">
        <v>565</v>
      </c>
      <c r="B13" s="7" t="n">
        <v>228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67</v>
      </c>
      <c r="B1" s="2" t="s">
        <v>513</v>
      </c>
    </row>
    <row r="2" spans="1:2">
      <c r="A2" s="3" t="s">
        <v>568</v>
      </c>
    </row>
    <row r="3" spans="1:2">
      <c r="A3" s="6" t="n">
        <v>2017</v>
      </c>
      <c r="B3" s="7" t="n">
        <v>757</v>
      </c>
    </row>
    <row r="4" spans="1:2">
      <c r="A4" s="6" t="n">
        <v>2018</v>
      </c>
      <c r="B4" s="6" t="n">
        <v>753</v>
      </c>
    </row>
    <row r="5" spans="1:2">
      <c r="A5" s="6" t="n">
        <v>2019</v>
      </c>
      <c r="B5" s="6" t="n">
        <v>767</v>
      </c>
    </row>
    <row r="6" spans="1:2">
      <c r="A6" s="6" t="n">
        <v>2020</v>
      </c>
      <c r="B6" s="6" t="n">
        <v>504</v>
      </c>
    </row>
    <row r="7" spans="1:2">
      <c r="B7" s="7" t="n">
        <v>27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66"/>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9</v>
      </c>
      <c r="B1" s="2" t="s">
        <v>570</v>
      </c>
      <c r="C1" s="2" t="s">
        <v>571</v>
      </c>
      <c r="D1" s="2" t="s">
        <v>30</v>
      </c>
      <c r="E1" s="2" t="s">
        <v>572</v>
      </c>
      <c r="F1" s="2" t="s">
        <v>573</v>
      </c>
      <c r="G1" s="2" t="s">
        <v>420</v>
      </c>
      <c r="H1" s="2" t="s">
        <v>30</v>
      </c>
      <c r="I1" s="2" t="s">
        <v>2</v>
      </c>
      <c r="J1" s="2" t="s">
        <v>30</v>
      </c>
    </row>
    <row r="2" spans="1:10">
      <c r="A2" s="4" t="s">
        <v>574</v>
      </c>
    </row>
    <row r="3" spans="1:10">
      <c r="A3" s="3" t="s">
        <v>575</v>
      </c>
    </row>
    <row r="4" spans="1:10">
      <c r="A4" s="4" t="s">
        <v>576</v>
      </c>
      <c r="I4" s="7" t="n">
        <v>117</v>
      </c>
      <c r="J4" s="7" t="n">
        <v>314</v>
      </c>
    </row>
    <row r="5" spans="1:10">
      <c r="A5" s="4" t="s">
        <v>577</v>
      </c>
      <c r="I5" s="6" t="n">
        <v>84</v>
      </c>
      <c r="J5" s="6" t="n">
        <v>84</v>
      </c>
    </row>
    <row r="6" spans="1:10">
      <c r="A6" s="4" t="s">
        <v>578</v>
      </c>
    </row>
    <row r="7" spans="1:10">
      <c r="A7" s="3" t="s">
        <v>575</v>
      </c>
    </row>
    <row r="8" spans="1:10">
      <c r="A8" s="4" t="s">
        <v>579</v>
      </c>
      <c r="B8" s="6" t="n">
        <v>240374</v>
      </c>
    </row>
    <row r="9" spans="1:10">
      <c r="A9" s="4" t="s">
        <v>580</v>
      </c>
      <c r="B9" s="9" t="n">
        <v>6.38</v>
      </c>
    </row>
    <row r="10" spans="1:10">
      <c r="A10" s="4" t="s">
        <v>405</v>
      </c>
      <c r="B10" s="4" t="s">
        <v>581</v>
      </c>
    </row>
    <row r="11" spans="1:10">
      <c r="A11" s="4" t="s">
        <v>288</v>
      </c>
      <c r="B11" s="4" t="s">
        <v>582</v>
      </c>
    </row>
    <row r="12" spans="1:10">
      <c r="A12" s="4" t="s">
        <v>583</v>
      </c>
    </row>
    <row r="13" spans="1:10">
      <c r="A13" s="3" t="s">
        <v>575</v>
      </c>
    </row>
    <row r="14" spans="1:10">
      <c r="A14" s="4" t="s">
        <v>584</v>
      </c>
      <c r="C14" s="4" t="s">
        <v>585</v>
      </c>
    </row>
    <row r="15" spans="1:10">
      <c r="A15" s="4" t="s">
        <v>586</v>
      </c>
    </row>
    <row r="16" spans="1:10">
      <c r="A16" s="3" t="s">
        <v>575</v>
      </c>
    </row>
    <row r="17" spans="1:10">
      <c r="A17" s="4" t="s">
        <v>587</v>
      </c>
      <c r="D17" s="7" t="n">
        <v>200</v>
      </c>
      <c r="G17" s="7" t="n">
        <v>288</v>
      </c>
      <c r="I17" s="6" t="n">
        <v>100</v>
      </c>
      <c r="J17" s="6" t="n">
        <v>100</v>
      </c>
    </row>
    <row r="18" spans="1:10">
      <c r="A18" s="4" t="s">
        <v>577</v>
      </c>
      <c r="I18" s="7" t="n">
        <v>388</v>
      </c>
      <c r="J18" s="7" t="n">
        <v>300</v>
      </c>
    </row>
    <row r="19" spans="1:10">
      <c r="A19" s="4" t="s">
        <v>588</v>
      </c>
    </row>
    <row r="20" spans="1:10">
      <c r="A20" s="3" t="s">
        <v>575</v>
      </c>
    </row>
    <row r="21" spans="1:10">
      <c r="A21" s="4" t="s">
        <v>579</v>
      </c>
      <c r="B21" s="6" t="n">
        <v>87437</v>
      </c>
    </row>
    <row r="22" spans="1:10">
      <c r="A22" s="4" t="s">
        <v>425</v>
      </c>
    </row>
    <row r="23" spans="1:10">
      <c r="A23" s="3" t="s">
        <v>575</v>
      </c>
    </row>
    <row r="24" spans="1:10">
      <c r="A24" s="4" t="s">
        <v>579</v>
      </c>
      <c r="G24" s="6" t="n">
        <v>115374</v>
      </c>
      <c r="H24" s="6" t="n">
        <v>197865</v>
      </c>
    </row>
    <row r="25" spans="1:10">
      <c r="A25" s="4" t="s">
        <v>580</v>
      </c>
      <c r="G25" s="9" t="n">
        <v>6.38</v>
      </c>
      <c r="H25" s="7" t="n">
        <v>6</v>
      </c>
    </row>
    <row r="26" spans="1:10">
      <c r="A26" s="4" t="s">
        <v>589</v>
      </c>
    </row>
    <row r="27" spans="1:10">
      <c r="A27" s="3" t="s">
        <v>575</v>
      </c>
    </row>
    <row r="28" spans="1:10">
      <c r="A28" s="4" t="s">
        <v>579</v>
      </c>
      <c r="B28" s="6" t="n">
        <v>27937</v>
      </c>
    </row>
    <row r="29" spans="1:10">
      <c r="A29" s="4" t="s">
        <v>590</v>
      </c>
    </row>
    <row r="30" spans="1:10">
      <c r="A30" s="3" t="s">
        <v>575</v>
      </c>
    </row>
    <row r="31" spans="1:10">
      <c r="A31" s="4" t="s">
        <v>587</v>
      </c>
      <c r="F31" s="7" t="n">
        <v>10</v>
      </c>
    </row>
    <row r="32" spans="1:10">
      <c r="A32" s="4" t="s">
        <v>591</v>
      </c>
      <c r="E32" s="7" t="n">
        <v>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2</v>
      </c>
      <c r="B1" s="2" t="s">
        <v>593</v>
      </c>
      <c r="J1" s="2" t="s">
        <v>1</v>
      </c>
    </row>
    <row r="2" spans="1:11">
      <c r="B2" s="2" t="s">
        <v>2</v>
      </c>
      <c r="C2" s="2" t="s">
        <v>594</v>
      </c>
      <c r="D2" s="2" t="s">
        <v>4</v>
      </c>
      <c r="E2" s="2" t="s">
        <v>595</v>
      </c>
      <c r="F2" s="2" t="s">
        <v>30</v>
      </c>
      <c r="G2" s="2" t="s">
        <v>596</v>
      </c>
      <c r="H2" s="2" t="s">
        <v>597</v>
      </c>
      <c r="I2" s="2" t="s">
        <v>424</v>
      </c>
      <c r="J2" s="2" t="s">
        <v>2</v>
      </c>
      <c r="K2" s="2" t="s">
        <v>30</v>
      </c>
    </row>
    <row r="3" spans="1:11">
      <c r="A3" s="11" t="n">
        <v>2016</v>
      </c>
    </row>
    <row r="4" spans="1:11">
      <c r="A4" s="4" t="s">
        <v>62</v>
      </c>
      <c r="B4" s="7" t="n">
        <v>20611</v>
      </c>
      <c r="C4" s="7" t="n">
        <v>27023</v>
      </c>
      <c r="D4" s="7" t="n">
        <v>28853</v>
      </c>
      <c r="E4" s="7" t="n">
        <v>24043</v>
      </c>
      <c r="F4" s="7" t="n">
        <v>10407</v>
      </c>
      <c r="G4" s="7" t="n">
        <v>16443</v>
      </c>
      <c r="H4" s="7" t="n">
        <v>7522</v>
      </c>
      <c r="I4" s="7" t="n">
        <v>8267</v>
      </c>
      <c r="J4" s="7" t="n">
        <v>100530</v>
      </c>
      <c r="K4" s="7" t="n">
        <v>42639</v>
      </c>
    </row>
    <row r="5" spans="1:11">
      <c r="A5" s="4" t="s">
        <v>598</v>
      </c>
      <c r="B5" s="4" t="s">
        <v>599</v>
      </c>
      <c r="C5" s="4" t="s">
        <v>600</v>
      </c>
      <c r="D5" s="4" t="s">
        <v>601</v>
      </c>
      <c r="E5" s="4" t="s">
        <v>602</v>
      </c>
      <c r="F5" s="4" t="s">
        <v>603</v>
      </c>
      <c r="G5" s="4" t="s">
        <v>604</v>
      </c>
      <c r="H5" s="4" t="s">
        <v>605</v>
      </c>
      <c r="I5" s="4" t="s">
        <v>606</v>
      </c>
      <c r="J5" s="4" t="s">
        <v>607</v>
      </c>
      <c r="K5" s="4" t="s">
        <v>608</v>
      </c>
    </row>
    <row r="6" spans="1:11">
      <c r="A6" s="4" t="s">
        <v>609</v>
      </c>
      <c r="B6" s="7" t="n">
        <v>-986</v>
      </c>
      <c r="C6" s="7" t="n">
        <v>1267</v>
      </c>
      <c r="D6" s="7" t="n">
        <v>403</v>
      </c>
      <c r="E6" s="7" t="n">
        <v>369</v>
      </c>
      <c r="F6" s="7" t="n">
        <v>-427</v>
      </c>
      <c r="G6" s="7" t="n">
        <v>2449</v>
      </c>
      <c r="H6" s="7" t="n">
        <v>-1163</v>
      </c>
      <c r="I6" s="7" t="n">
        <v>-532</v>
      </c>
      <c r="J6" s="7" t="n">
        <v>1053</v>
      </c>
      <c r="K6" s="7" t="n">
        <v>327</v>
      </c>
    </row>
    <row r="7" spans="1:11">
      <c r="A7" s="4" t="s">
        <v>610</v>
      </c>
      <c r="B7" s="9" t="n">
        <v>-0.09</v>
      </c>
      <c r="C7" s="9" t="n">
        <v>0.07000000000000001</v>
      </c>
      <c r="D7" s="9" t="n">
        <v>0.01</v>
      </c>
      <c r="E7" s="9" t="n">
        <v>-0.02</v>
      </c>
      <c r="F7" s="9" t="n">
        <v>-0.05</v>
      </c>
      <c r="G7" s="9" t="n">
        <v>0.28</v>
      </c>
      <c r="H7" s="9" t="n">
        <v>-0.14</v>
      </c>
      <c r="I7" s="9" t="n">
        <v>-0.07000000000000001</v>
      </c>
      <c r="J7" s="9" t="n">
        <v>-0.03</v>
      </c>
      <c r="K7" s="9" t="n">
        <v>0.03</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Stoc</vt:lpstr>
      <vt:lpstr>Consolidated Statements of Cash</vt:lpstr>
      <vt:lpstr>1. DESCRIPTION OF BUSINESS</vt:lpstr>
      <vt:lpstr>2. SIGNIFICANT ACCOUNTING POLIC</vt:lpstr>
      <vt:lpstr>3. INVENTORY</vt:lpstr>
      <vt:lpstr>4. FIXED ASSETS</vt:lpstr>
      <vt:lpstr>5. SHORT-TERM INDEBTEDNESS</vt:lpstr>
      <vt:lpstr>6. ACCOUNTS PAYABLE AND ACCRUED</vt:lpstr>
      <vt:lpstr>7. SHARE CAPITAL</vt:lpstr>
      <vt:lpstr>8. STOCK-BASED COMPENSATION PLA</vt:lpstr>
      <vt:lpstr>9. INCOME TAXES</vt:lpstr>
      <vt:lpstr>10. FINANCIAL INSTRUMENTS AND C</vt:lpstr>
      <vt:lpstr>11. SEGMENTED INFORMATION</vt:lpstr>
      <vt:lpstr>12. COMMITMENTS AND CONTINGENT </vt:lpstr>
      <vt:lpstr>13. RELATED PARTY TRANSACTIONS</vt:lpstr>
      <vt:lpstr>14. QUARTERLY DATA (UNAUDITED)</vt:lpstr>
      <vt:lpstr>Accounting Policies, by Policy </vt:lpstr>
      <vt:lpstr>2. SIGNIFICANT ACCOUNTING POL22</vt:lpstr>
      <vt:lpstr>3. INVENTORY (Tables)</vt:lpstr>
      <vt:lpstr>4. FIXED ASSETS (Tables)</vt:lpstr>
      <vt:lpstr>6. ACCOUNTS PAYABLE AND ACCRU25</vt:lpstr>
      <vt:lpstr>7. SHARE CAPITAL (Tables)</vt:lpstr>
      <vt:lpstr>8. STOCK-BASED COMPENSATION P27</vt:lpstr>
      <vt:lpstr>9. INCOME TAXES (Tables)</vt:lpstr>
      <vt:lpstr>10. FINANCIAL INSTRUMENTS AND29</vt:lpstr>
      <vt:lpstr>11. SEGMENTED INFORMATION (Tabl</vt:lpstr>
      <vt:lpstr>12. COMMITMENTS AND CONTINGEN31</vt:lpstr>
      <vt:lpstr>14. QUARTERLY DATA (UNAUDITED) </vt:lpstr>
      <vt:lpstr>2. SIGNIFICANT ACCOUNTING POL33</vt:lpstr>
      <vt:lpstr>2. SIGNIFICANT ACCOUNTING POL34</vt:lpstr>
      <vt:lpstr>2. SIGNIFICANT ACCOUNTING POL35</vt:lpstr>
      <vt:lpstr>2. SIGNIFICANT ACCOUNTING POL36</vt:lpstr>
      <vt:lpstr>2. SIGNIFICANT ACCOUNTING POL37</vt:lpstr>
      <vt:lpstr>3. INVENTORY (Details) - Schedu</vt:lpstr>
      <vt:lpstr>4. FIXED ASSETS (Details)</vt:lpstr>
      <vt:lpstr>4. FIXED ASSETS (Details) - Pro</vt:lpstr>
      <vt:lpstr>5. SHORT-TERM INDEBTEDNESS (Det</vt:lpstr>
      <vt:lpstr>6. ACCOUNTS PAYABLE AND ACCRU42</vt:lpstr>
      <vt:lpstr>7. SHARE CAPITAL (Details)</vt:lpstr>
      <vt:lpstr>7. SHARE CAPITAL (Details) - Sc</vt:lpstr>
      <vt:lpstr>8. STOCK-BASED COMPENSATION P45</vt:lpstr>
      <vt:lpstr>8. STOCK-BASED COMPENSATION P46</vt:lpstr>
      <vt:lpstr>8. STOCK-BASED COMPENSATION P47</vt:lpstr>
      <vt:lpstr>8. STOCK-BASED COMPENSATION P48</vt:lpstr>
      <vt:lpstr>8. STOCK-BASED COMPENSATION P49</vt:lpstr>
      <vt:lpstr>8. STOCK-BASED COMPENSATION P50</vt:lpstr>
      <vt:lpstr>9. INCOME TAXES (Details)</vt:lpstr>
      <vt:lpstr>9. INCOME TAXES (Details) - Sch</vt:lpstr>
      <vt:lpstr>9. INCOME TAXES (Details) - S53</vt:lpstr>
      <vt:lpstr>10. FINANCIAL INSTRUMENTS AND54</vt:lpstr>
      <vt:lpstr>10. FINANCIAL INSTRUMENTS AND55</vt:lpstr>
      <vt:lpstr>10. FINANCIAL INSTRUMENTS AND56</vt:lpstr>
      <vt:lpstr>11. SEGMENTED INFORMATION (Deta</vt:lpstr>
      <vt:lpstr>11. SEGMENTED INFORMATION (De58</vt:lpstr>
      <vt:lpstr>11. SEGMENTED INFORMATION (De59</vt:lpstr>
      <vt:lpstr>12. COMMITMENTS AND CONTINGEN60</vt:lpstr>
      <vt:lpstr>12. COMMITMENTS AND CONTINGEN61</vt:lpstr>
      <vt:lpstr>13. RELATED PARTY TRANSACTIONS </vt:lpstr>
      <vt:lpstr>14. QUARTERLY DATA (UNAUDITED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14:43Z</dcterms:created>
  <dcterms:modified xmlns:dcterms="http://purl.org/dc/terms/" xmlns:xsi="http://www.w3.org/2001/XMLSchema-instance" xsi:type="dcterms:W3CDTF">2016-06-29T16:14:43Z</dcterms:modified>
  <dc:title xmlns:dc="http://purl.org/dc/elements/1.1/">Untitled</dc:title>
  <dc:description xmlns:dc="http://purl.org/dc/elements/1.1/"/>
  <dc:subject xmlns:dc="http://purl.org/dc/elements/1.1/"/>
  <cp:keywords/>
  <cp:category/>
</cp:coreProperties>
</file>